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upplemental Cash Flow Statemen" sheetId="12" state="visible" r:id="rId12"/>
    <sheet xmlns:r="http://schemas.openxmlformats.org/officeDocument/2006/relationships" name="Intangible Assets, Including Go" sheetId="13" state="visible" r:id="rId13"/>
    <sheet xmlns:r="http://schemas.openxmlformats.org/officeDocument/2006/relationships" name="Loan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Significant Customers_Vendors" sheetId="20" state="visible" r:id="rId20"/>
    <sheet xmlns:r="http://schemas.openxmlformats.org/officeDocument/2006/relationships" name="Leases" sheetId="21" state="visible" r:id="rId21"/>
    <sheet xmlns:r="http://schemas.openxmlformats.org/officeDocument/2006/relationships" name="Employee Retention Credit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Supplemental Cash Flow Statem_2" sheetId="27" state="visible" r:id="rId27"/>
    <sheet xmlns:r="http://schemas.openxmlformats.org/officeDocument/2006/relationships" name="Intangible Assets, Including _2" sheetId="28" state="visible" r:id="rId28"/>
    <sheet xmlns:r="http://schemas.openxmlformats.org/officeDocument/2006/relationships" name="Loans Payable (Tables)"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Nature of Organization and Op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Details)" sheetId="37" state="visible" r:id="rId37"/>
    <sheet xmlns:r="http://schemas.openxmlformats.org/officeDocument/2006/relationships" name="Revenue Recognition (Details) -" sheetId="38" state="visible" r:id="rId38"/>
    <sheet xmlns:r="http://schemas.openxmlformats.org/officeDocument/2006/relationships" name="Fair Value Measurement (Details" sheetId="39" state="visible" r:id="rId39"/>
    <sheet xmlns:r="http://schemas.openxmlformats.org/officeDocument/2006/relationships" name="Supplemental Cash Flow Statem_3" sheetId="40" state="visible" r:id="rId40"/>
    <sheet xmlns:r="http://schemas.openxmlformats.org/officeDocument/2006/relationships" name="Intangible Assets, Including _3" sheetId="41" state="visible" r:id="rId41"/>
    <sheet xmlns:r="http://schemas.openxmlformats.org/officeDocument/2006/relationships" name="Intangible Assets, Including _4" sheetId="42" state="visible" r:id="rId42"/>
    <sheet xmlns:r="http://schemas.openxmlformats.org/officeDocument/2006/relationships" name="Loans Payable (Details)" sheetId="43" state="visible" r:id="rId43"/>
    <sheet xmlns:r="http://schemas.openxmlformats.org/officeDocument/2006/relationships" name="Loans Payable (Details) - Sched"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Income Taxes (Details)" sheetId="47" state="visible" r:id="rId47"/>
    <sheet xmlns:r="http://schemas.openxmlformats.org/officeDocument/2006/relationships" name="Warrants  (Details) - Schedule "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tock-Based Compensation (Det_5" sheetId="53" state="visible" r:id="rId53"/>
    <sheet xmlns:r="http://schemas.openxmlformats.org/officeDocument/2006/relationships" name="Significant Customers_Vendors ("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Employee Retention Credit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Creative Realities, Inc.</t>
        </is>
      </c>
    </row>
    <row r="5">
      <c r="A5" s="4" t="inlineStr">
        <is>
          <t>Trading Symbol</t>
        </is>
      </c>
      <c r="B5" s="4" t="inlineStr">
        <is>
          <t>CREX</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937980</v>
      </c>
    </row>
    <row r="9">
      <c r="A9" s="4" t="inlineStr">
        <is>
          <t>Amendment Flag</t>
        </is>
      </c>
      <c r="B9" s="4" t="inlineStr">
        <is>
          <t>false</t>
        </is>
      </c>
    </row>
    <row r="10">
      <c r="A10" s="4" t="inlineStr">
        <is>
          <t>Entity Central Index Key</t>
        </is>
      </c>
      <c r="B10" s="4" t="inlineStr">
        <is>
          <t>000135609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3169</t>
        </is>
      </c>
    </row>
    <row r="22">
      <c r="A22" s="4" t="inlineStr">
        <is>
          <t>Entity Incorporation, State or Country Code</t>
        </is>
      </c>
      <c r="B22" s="4" t="inlineStr">
        <is>
          <t>MN</t>
        </is>
      </c>
    </row>
    <row r="23">
      <c r="A23" s="4" t="inlineStr">
        <is>
          <t>Entity Tax Identification Number</t>
        </is>
      </c>
      <c r="B23" s="4" t="inlineStr">
        <is>
          <t>41-1967918</t>
        </is>
      </c>
    </row>
    <row r="24">
      <c r="A24" s="4" t="inlineStr">
        <is>
          <t>Entity Address, Address Line One</t>
        </is>
      </c>
      <c r="B24" s="4" t="inlineStr">
        <is>
          <t>13100 Magisterial Drive</t>
        </is>
      </c>
    </row>
    <row r="25">
      <c r="A25" s="4" t="inlineStr">
        <is>
          <t>Entity Address, Address Line Two</t>
        </is>
      </c>
      <c r="B25" s="4" t="inlineStr">
        <is>
          <t>Suite 100</t>
        </is>
      </c>
    </row>
    <row r="26">
      <c r="A26" s="4" t="inlineStr">
        <is>
          <t>Entity Address, City or Town</t>
        </is>
      </c>
      <c r="B26" s="4" t="inlineStr">
        <is>
          <t>Louisville</t>
        </is>
      </c>
    </row>
    <row r="27">
      <c r="A27" s="4" t="inlineStr">
        <is>
          <t>Entity Address, State or Province</t>
        </is>
      </c>
      <c r="B27" s="4" t="inlineStr">
        <is>
          <t>KY</t>
        </is>
      </c>
    </row>
    <row r="28">
      <c r="A28" s="4" t="inlineStr">
        <is>
          <t>Entity Address, Postal Zip Code</t>
        </is>
      </c>
      <c r="B28" s="4" t="inlineStr">
        <is>
          <t>40223</t>
        </is>
      </c>
    </row>
    <row r="29">
      <c r="A29" s="4" t="inlineStr">
        <is>
          <t>City Area Code</t>
        </is>
      </c>
      <c r="B29" s="4" t="inlineStr">
        <is>
          <t>(502)</t>
        </is>
      </c>
    </row>
    <row r="30">
      <c r="A30" s="4" t="inlineStr">
        <is>
          <t>Local Phone Number</t>
        </is>
      </c>
      <c r="B30" s="4" t="inlineStr">
        <is>
          <t>791-8800</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NOTE 4: REVENUE RECOGNITION The Company applies ASC 606 for revenue recognition.
The following table disaggregates the Company’s revenue by major source for the three and nine months ended September 30, 2021 and
2020:
(in thousands) Three Months Three Months Nine Months Nine Months
Hardware $ 2,215 $ 2,850 $ 6,327 $ 5,818
Services:
Installation Services 985 674 2,057 2,006
Software Development Services 109 248 476 427
Managed Services 1,444 1,335 4,174 4,216
Total Services 2,538 2,257 6,707 6,649
Total Hardware and Services $ 4,753 $ 5,107 $ 13,034 $ 12,467 System hardware sales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System hardware revenues are classified as “Hardware” within our disaggregated
revenue. Installation services The Company performs outsourced installation services
for customers and recognizes revenue upon completion of the installations. Installation services also includes engineering services performed
as part of an installation project.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Installation services revenues are classified as “Installation
Services” within our disaggregated revenue. The aggregate amount of the transaction price allocated
to installation service performance obligations that are partially unsatisfied as of September 30, 2021 and 2020 were $35 and $0. Software design and development services Software and software license sales are recognized
as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design and development revenues are classified as “Software Development Services” within
our disaggregated revenue.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Contracts for these services are generally 12-36 months in length. We account for revenue from these services
in accordance with ASC 985-20-15-5 and recognize revenue ratably over the performance period. Software as a service revenues are classified
as “Managed Services” within our disaggregated revenue. Maintenance and support services The Company sells maintenance and support services
which include access to technical support personnel for software and hardware troubleshooting and monitoring of the health of a customer’s
network, access to a sophisticated web-portal for managing the end-to-end hardware and software digital ecosystem, and hosting support
services through our network operations center, or NOC. These services provide either physical or automated remote monitoring which support
customer networks 7 days a week, 24 hours a day. These contracts are generally 12-36 months in length
and generally automatically renew for additional 12-month periods unless cancelled by the customer. Rates for maintenance and support
contracts are typically established based upon a fee per location or fee per device structure, with total fees subject to the number of
services selected. Revenue is recognized ratably and evenly over the term of the agreement. Maintenance and Support revenues are classified
as “Managed Services” within our disaggregated revenue. The Company also performs time and materials-based
maintenance and repair work for customers. Revenue is recognized at a point in time when the performance obligation has been fully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NOTE 5: FAIR VALUE MEASUREMENT 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As discussed in Note 7 Intangible Assets,
Including Goodwill As discussed in Note 8 Loan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Statement Information</t>
        </is>
      </c>
      <c r="B1" s="2" t="inlineStr">
        <is>
          <t>9 Months Ended</t>
        </is>
      </c>
    </row>
    <row r="2">
      <c r="B2" s="2" t="inlineStr">
        <is>
          <t>Sep. 30, 2021</t>
        </is>
      </c>
    </row>
    <row r="3">
      <c r="A3" s="3" t="inlineStr">
        <is>
          <t>Supplemental Cash Flow Statement Information [Abstract]</t>
        </is>
      </c>
    </row>
    <row r="4">
      <c r="A4" s="4" t="inlineStr">
        <is>
          <t>SUPPLEMENTAL CASH FLOW STATEMENT INFORMATION</t>
        </is>
      </c>
      <c r="B4" s="4" t="inlineStr">
        <is>
          <t xml:space="preserve">NOTE 6: SUPPLEMENTAL CASH FLOW STATEMENT INFORMATION
Nine Months Ended
September 30,
2021 2020
Supplemental Cash Flow Information
Cash paid during the period for:
Interest $ - $ -
Income taxes, net $ 23 $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9 Months Ended</t>
        </is>
      </c>
    </row>
    <row r="2">
      <c r="B2" s="2" t="inlineStr">
        <is>
          <t>Sep. 30, 2021</t>
        </is>
      </c>
    </row>
    <row r="3">
      <c r="A3" s="3" t="inlineStr">
        <is>
          <t>Goodwill and Intangible Assets Disclosure [Abstract]</t>
        </is>
      </c>
    </row>
    <row r="4">
      <c r="A4" s="4" t="inlineStr">
        <is>
          <t>INTANGIBLE ASSETS, INCLUDING GOODWILL</t>
        </is>
      </c>
      <c r="B4" s="4" t="inlineStr">
        <is>
          <t>NOTE 7: INTANGIBLE ASSETS, INCLUDING GOODWILL Intangible Assets Intangible assets consisted
of the following at September 30, 2021 and December 31, 2020:
September 30, December 31,
2021 2020
Gross Gross
Carrying Accumulated Carrying Accumulated
Amount Amortization Amount Amortization
Technology platform $ 4,635 3,589 $ 4,635 3,400
Customer relationships 3,960 1,644 5,330 2,870
Trademarks and trade names 640 630 1,020 925
9,235 5,863 10,985 7,195
Accumulated amortization 5,863 7,195
Net book value of amortizable intangible assets $ 3,372 $ 3,790 For the three months ended September 30, 2021 and
2020, amortization of intangible assets charged to operations was $139 and $161, respectively. For the nine months ended September 30,
2021 and 2020 amortization of intangible assets charged to operations was $418 and $478, respectively. Goodwill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There were no indicators
of impairment as of or during the three and nine months ended September 30, 2021. Interim Impairment Assessment – March 31, 2020 Despite the excess fair value identified in our
2019 annual impairment assessment, we determined that the reduced cash flow projections and the significant decline in our market capitalization
as a result of the COVID-19 pandemic during the three months ended March 31, 2020 indicated that an impairment loss may have been incurred
during the first quarter. As a result of our qualitative assessment, we concluded that indicators of impairment were present and that
a quantitative interim impairment assessment of our goodwill was necessary, resulting in us recording a non-cash impairment loss of $10,646
as of March 31, 2020. We recorded the estimated impairment losses in the caption “Goodwill impairment” in our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1</t>
        </is>
      </c>
    </row>
    <row r="3">
      <c r="A3" s="3" t="inlineStr">
        <is>
          <t>Debt Disclosure [Abstract]</t>
        </is>
      </c>
    </row>
    <row r="4">
      <c r="A4" s="4" t="inlineStr">
        <is>
          <t>LOANS PAYABLE</t>
        </is>
      </c>
      <c r="B4" s="4" t="inlineStr">
        <is>
          <t>NOTE 8: LOANS PAYABLE The outstanding debt with detachable warrants,
as applicable, are shown in the table below. Further discussion of the debt follows.
As of September 30, 2021
Debt Type Issuance Principal Maturity Warrants Interest Rate Information
G 3/7/2021 4,766 3/31/2023 649,965 8.0% interest (1)
H 3/7/2021 2,417 3/31/2023 - 10.0% interest (1)
Total debt, gross 7,183 649,965
Fair value (H) (166 )
Total debt, gross 7,017
Debt discount (171 )
Total debt, net $ 6,846
Less current maturities 1,209
Long term debt $ 5,637
As of December 31, 2020
Debt Type Issuance Principal Maturity Warrants Interest Rate Information
A 6/30/2018 $ 264 N/A - 0.0% interest
B 1/16/2018 1,085 3/31/2023 61,729 10.0% interest
C 8/17/2016 3,255 3/31/2023 588,236 10.0% interest
D 11/19/2018 1,637 2/15/2020 - 3.5% interest
E 12/30/2019 2,177 3/31/2023 - 10.0% interest
F 4/27/2020 1,552 4/27/2022 - 1.0% interest
Total debt, gross 9,970 649,965
Fair value (E) 93
Total debt, gross 10,063
Debt discount (168 )
Total debt, net $ 9,895
Less current maturities (1,637 )
Long term debt $ 8,258 A – Secured Disbursed Escrow Promissory Note with related party B – Secured Revolving Promissory Note with related party C – Term Loan with related party D – Amended and Restated Seller Note from acquisition of Allure E – Secured Convertible Special Loan Promissory Note, at fair
value F – Paycheck Protection Program Loan from Small Business Administration G – New Term Loan with related party H – Convertible Loan with related party, at fair value
(1) Interest
is paid-in-kind (“PIK”) through October 2021, at which point interest becomes payable in cash. SBA Paycheck Protection Program Loan On April 27, 2020, the
Company entered into a Promissory Note with Old National Bank (the “Promissory Note”), which provided for an unsecured loan
of $1,552 (the “PPP Loan”) pursuant to the Paycheck Protection Program under the Coronavirus Aid, Relief, and Economic Security
Act and applicable regulations (the “CARES Act”). The Promissory Note had a term of two years with a 1% per annum interest
rate. On January 11, 2021, the
Company received a notice from Old National Bank that the full principal amount of the PPP Loan and the accrued interest have been forgiven,
resulting in a gain of $1,552 during the six months ended June 30, 2021. Amended and Restated Loan and Security Agreement On March 7, 2021, the Company refinanced its
current debt facilities with Slipstream Communications, LLC (“Slipstream”), pursuant to an Amended and Restated Credit and
Security Agreement (the “Credit Agreement”). The debt facilities continue to be fully secured by all assets of the Company.
The maturity date (“Maturity Date”) on the outstanding debt and new debt was extended to March 31, 2023. The Credit Agreement
(i) provides $1,000 of availability under a line of credit (the “Line of Credit”), (ii) consolidates our existing term and
revolving line of credit facilities into a new term loan (the “New Term Loan”) having an aggregate principal balance of approximately
$4,550 (including a 3.0% issuance fee capitalized into the principal balance), (iii) increases the outstanding special convertible term
loan (the “Convertible Loan”) to approximately $2,280 (including a 3.0% issuance fee capitalized into the principal balance),
and (iv) extinguishes the outstanding obligations owed with respect to a $264 existing disbursed escrow loan in exchange for shares of
the Company’s common stock (the “Disbursed Escrow Conversion Shares”), valued at $2.718 per share (the trailing 10-day
VWAP as reported on the Nasdaq Capital Market as of the date of execution of the Credit Agreement). The Line of Credit and Convertible
Loan accrue interest at 10% per year, and the New Term Loan accrues interest at 8% per year. The New Term Loan requires no principal payments
until the Maturity Date, and interest payments are payable on the first day of each month until the Maturity Date. All interest payments
owed prior to October 1, 2021 are payable as PIK payments, or increases to the principal balance of the New Term Loan only. The Line of Credit and Convertible Loan require
payments of accrued interest payable on the first day of each month through April 1, 2022. All such interest payments made prior to October
1, 2021 are payable as PIK payments, or increases to the principal balances under the Line of Credit and Convertible Loan only. No principal
payments are owed under the Line of Credit or Convertible Loan until April 1, 2022, at which time all principal and interest on each of
the Line of Credit and Convertible Loan will be paid in monthly installments until the Maturity Date to fully amortize outstanding principal
by the Maturity Date. All payments of interest (other than PIK payments)
and principal on the Line of Credit and Convertible Loan may be paid, in the Company’s sole discretion, in shares of the Company’s
Common Stock (the “Payment Shares,” and together with the Disbursed Escrow Conversion Shares, the “Shares”). The
Payment Shares will be valued on a per-Share basis at 70% of the VWAP of the Company’s shares of common stock as reported on the
Nasdaq Capital Market for the 10 trading days immediately prior to the date such payment is due; provided that the Payment Shares shall
not be valued below $0.50 per Share (the “Share Price”). The Credit Agreement limits the Company’s
ability to issue Shares as follows (the “Exchange Limitations”): (1) The total number of Shares that may be issued under the
Credit Agreement will be limited to 19.99% of the Company’s outstanding shares of common stock on the date the Credit Agreement
is signed (the “Exchange Cap”), unless stockholder approval is obtained to issue shares in excess of the Exchange Cap; (2)
if Slipstream and its affiliates (the “Slipstream Group”) beneficially own the largest ownership position of shares of Company
common stock immediately prior to the proposed issuance of Payment Shares and such shares are less than 19.99% of the then-issued and
outstanding shares of Company common stock, the issuance of such Payment Shares will not cause the Slipstream Group to beneficially own
in excess of 19.99% of the issued and outstanding shares of Company common stock after such issuance unless stockholder approval is obtained
for ownership in excess of 19.99%; and (3) if the Slipstream Group does not beneficially own the largest ownership position of shares
of Company common stock immediately prior to the proposed issuance of Payment Shares, the Company may not issue Payment Shares to the
extent that such issuance would result in Slipstream Group beneficially owning more than 19.99% of the then issued and outstanding shares
of Company common stock unless (A) such ownership would not be the largest ownership position in the Company, or (B) stockholder approval
is obtained for ownership in excess of 19.99%. On May 17, 2021, the Company’s stockholders approved the issuance of Shares
in excess of the Exchange Limitations. We evaluated the instruments within the Credit
Agreement separately for purposes of concluding on whether the amendment represented a modification or extinguishment in accordance with
ASC 470 Debt The Convertible Loan was deemed to have had a substantive
conversion feature both added and removed via the Credit Agreement, one which the holder is reasonably willing and able to exercise their
rights under the agreement, resulting in extinguishment accounting for the Convertible Loan during the three months ended March 31, 2021.
Pursuant to ASC 825-10-25-1, Fair Value Option We evaluated the Credit Agreement
in accordance with ASC 470 Debt Loan and Security Agreement History Ninth, Tenth, Eleventh, Twelfth, and Thirteenth
Amendment; Modification of Conversion Date of Special Loan under Loan and Security Agreement On February 28, 2021, January 31, 2021, December
31, 2020, November 30, 2020, and September 29, 2020, the Company entered into amendments to Loan and Security Agreement with its subsidiaries
and Slipstream to amend the automatic conversion date of the Special Loan. Each amendment extended the automatic conversion date of the
Special Loan. The Company paid no fees in exchange for these extensions. Secured Disbursed Escrow Promissory Note The Fourth Amendment to the Loan and Security Agreement
included entry into a Secured Disbursed Escrow Promissory Note between the Company and Slipstream, and, effective June 30, 2018, we drew
$264 in conjunction with our exit from a previously leased operating facility. The principal amount of the Secured Disbursed Escrow Promissory
Note bears no interest. Upon entry into the Credit Agreement on March 7, 2021, this note was converted into Disbursed Escrow Conversion
Shares, with elimination of the debt recorded as an equity issuance with the Statement of Shareholders Equity during the three months
ended March 31, 2021. Amended and Restated Seller Note from acquisition of Allure The Amended and Restated Seller Note represented
a note payable due from Allure to Seller, under a pre-existing Seller Note which was amended and restated to a reduced amount of $1,637
through the Stock Purchase Agreement and a subsequent net working capital adjustment. That debt accrued interest at 3.5% per annum, and
required us to make quarterly payments of interest only through February 19, 2020, on which date the promissory note matured and all remaining
amounts owing thereunder became due. On February 20, 2020, Creative Realities, Inc.
and Allure made a demand for arbitration against Seller for (1) breach of contract, (2) indemnification, and (3) fraudulent misrepresentation
under the Allure Purchase Agreement. On May 13, 2021, the Company and Seller entered
into a settlement agreement wherein neither party admitted liability, and the Company agreed to pay, and Seller agreed to accept, $100
as settlement in full for the outstanding balance of principal and accrued interest under the Amended and Restated Seller Note and a mutual
release of all claims related to the Amended and Restated Seller Note and sale transaction under the Allure Purchase Agreement and all
related agreements. As a result of this settlement, the full principal
amount of the Seller Note and the accrued interest have been eliminated, resulting in a gain in the Condensed Consolidated Financial statements
of $1,624, representing $1,538 related to the Seller Note and $86 of related interest thereon, during the three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9: COMMITMENTS AND CONTINGENCIES Litigation On August 2, 2019, the Company filed suit in Jefferson
Circuit Court, Kentucky, against a supplier of Allure for breach of contract, breach of warranty, and negligence with respect to equipment
installations performed by such supplier for an Allure customer. On October 10, 2019, the Allure customer that is
the basis of our claim above sent a demand to the Company for payment of $3,200 as settlement for an alleged breach of contract related
to hardware failures of equipment installations performed by Allure between November 2017 and August 2018. The suits filed by and against
Allure have been adjoined in the Jefferson Circuit Court, Kentucky in January 2020. These suits remain in the early stages of litigation
and, as a result, the outcome of the suit and the allocation of liability, if any, remain unclear, so the Company is unable to reasonably
estimate the possible liability, recovery, or range of magnitude for either the liability or recover, if any, at the time of this filing. The Company has notified its insurance company
on notice of potential claims and continues to evaluate both the claim made by the customer and potential avenues for recovery against
third parties should the customer prevail. Except as noted above, the Company is not party
to any other material legal proceedings, other than ordinary routine litigation incidental to the business, as of November 15, 2021, and
there were no other such proceedings pending during the period covered by this Report. Settlement of obligations During the nine months ended September 30, 2021,
(i) the full principal amount of the PPP Loan and the accrued interest of $1,552 were forgiven and recorded as a gain on settlement, (ii)
the Company settled the Amended and Restated Seller Note and related accrued interest for $100, recording a gain on settlement of $1,624,
representing $1,538 related to the Amended and Restated Seller Note and $86 of related interest thereon, and (iii) the statute of limitations
passed related to the remaining liability on a lease abandoned by the Company in 2015, resulting in a gain of $256. During the three and nine months ended September
30, 2020, the Company settled and/or wrote off other obligations of $155 and $40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0: RELATED PARTY TRANSACTIONS In addition to the financing transactions with
Slipstream, a related party, discussed in Note 8 Loans Payable 33 Degrees Convenience Connect, Inc., a related
party that is approximately 17.5% owned by a member of our senior management (“33 Degrees”), is a customer of both equipment
and services from the Company. For the three and nine months ended September 30, 2021, the Company had sales to 33 Degrees of $82, or
1.7%, and $365, or 2.8%, respectively, of consolidated revenue. For the three and nine months ended September 30, 2020, the Company had
sales to 33 Degrees of $131, or 2.6%, and $922, or 7.4%, respectively, of consolidated revenue. Accounts receivable due from 33 Degrees was $5,
or 0.17%, and $40, or 1.2% of consolidated accounts receivable at September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1: INCOME TAXES Our deferred tax assets are primarily related to
net federal and state operating loss carryforwards (NOLs). We have substantial NOLs that are limited in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with a definite life. For the three and nine-months ended September 30,
2021, we reported tax expense of $1 and $9, respectively. As of September 30, 2021, the net deferred tax assets totaled $0 after valuation
allowance, consistent with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9 Months Ended</t>
        </is>
      </c>
    </row>
    <row r="2">
      <c r="B2" s="2" t="inlineStr">
        <is>
          <t>Sep. 30, 2021</t>
        </is>
      </c>
    </row>
    <row r="3">
      <c r="A3" s="3" t="inlineStr">
        <is>
          <t>Warrant Disclosure [Abstract]</t>
        </is>
      </c>
    </row>
    <row r="4">
      <c r="A4" s="4" t="inlineStr">
        <is>
          <t>WARRANTS</t>
        </is>
      </c>
      <c r="B4" s="4" t="inlineStr">
        <is>
          <t xml:space="preserve">NOTE 12: WARRANTS A summary of outstanding warrants is included below:
Warrants (Equity)
Amount Weighted Average Exercise Price Weighted Average Remaining Contractual Life
Balance January 1, 2021 4,426,900 $ 4.62 2.83
Warrants issued - - -
Warrants expired (263,938 ) 5.76 -
Balance September 30, 2021 4,162,962 $ 4.56 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NOTE 13: STOCK-BASED COMPENSATION A summary of outstanding options is included below:
Time Vesting Options Weighted
Average Weighted Weighted
Remaining Average Average
Range of Exercise Number Contractual Exercise Options Exercise
Prices between Outstanding Life Price Exercisable Price
$0.01 - $3.00 1,525,000 8.66 $ 2.52 508,333 $ 2.52
$3.01 - $7.50 184,830 4.60 $ 6.72 176,497 $ 6.69
$7.51+ 103,979 3.70 11.74 99,187 $ 11.89
1,813,809 7.97 $ 3.48 784,017
Performance Vesting Options Weighted
Average Weighted Weighted
Remaining Average Average
Range of Exercise Number Contractual Exercise Options Exercise
Prices between Outstanding Life Price Exercisable Price
$0.01 - $3.00 800,000 8.67 $ 2.53 - $ -
800,000 8.67 $ 2.53 -
Time Vesting Options Performance Vesting Options
Weighted Weighted
Average Average
Options Exercise Options Exercise
Date/Activity Outstanding Price Outstanding Price
Balance, December 31, 2020 1,813,809 $ 3.48 800,000 $ 2.53
Granted - - - -
Exercised - - - -
Forfeited or expired - - - -
Balance, September 30, 2021 1,813,809 3.48 800,000 $ 2.53 The weighted average remaining contractual life
for options exercisable is 7.2 years as of September 30, 2021. Valuation Information for Stock-Based Compensation For purposes of determining estimated fair value
under FASB ASC 718-10, Stock Compensation On June 1, 2020 the Board of Directors of the Company
granted 10-year options to purchase an aggregate of 2,380,000 shares of its common stock to employees of the Company subject to shareholder
approval of an increase in the reserve of shares authorized for issuance under the Company’s 2014 Stock Incentive Plan (as amended,
the “Plan”). On July 10, 2020, the Company held a special meeting of the Company’s shareholders at which the shareholders
approved the amendment to the Plan, which increased the reserve of shares authorized for issuance thereunder to 6,000,000 shares. Of the 2,380,000 options awarded, 1,580,000 vest
over 3 years and have an exercise price of $2.53, the market value of the Company’s common stock on the grant date. The fair value
of the options on the grant date was $1.87 and was determined using the Black-Scholes model. These values were calculated using the following
weighted average assumptions:
Risk-free interest rate 0.66 %
Expected term 6.25 years
Expected price volatility 91.79 %
Dividend yield 0 % The remaining 800,000 options awarded vest in equal
installments over a three-year period subject to satisfying the Company revenue target and earnings before interest, taxes, depreciation
and amortization (“EBITDA”) target for the applicable year. In each of calendar years 2020, 2021 and 2022, one-third of the
total shares may vest (if the revenue and EBITDA targets are met), and the shares that are subject to vesting each year are allocated
equally to each of the revenue and EBITDA targets for such year. These performance options include a catch-up provision,
where any options that did not vest during a prior year due to the Company’s failure to meet a prior revenue or EBITDA target may
vest in a subsequent vesting year if the revenue or EBITDA target, as applicable, is met in the future year. The revenue and EBITDA targets
for the following three years are as follows:
Calendar Year Revenue Target EBITDA Target
2020 $32 million $2.2 million
2021 $35 million $3.1 million
2022 $38 million $3.5 million The exercise price of the foregoing options is
$2.53 per share, the closing price of the Company’s common stock on the date of issuance. The options were issued from the Plan.
The fair value of the options on the grant date was $1.87 and was determined using the Black-Scholes model. These values were calculated
using the same weighted average assumptions as the time vesting options issued. Performance against the identified revenue and EBITDA
targets will be assessed quarterly by the Company in order to determine whether any compensation expense should be recorded. During the three months ended March 31, 2021, the
Company deemed it probable that the Company would achieve the EBITDA target for Calendar Year 2021 and recorded catch-up compensation
expense in the Consolidated Statement of Operations with respect to these awards of $263 during the three months ended March 31, 2021.
These awards have not yet vested and are subject to actual results for the full fiscal year 2021. Should this target not be achieved,
amounts recorded as expense in the Condensed Consolidated Statement of Operations would be reversed. The Company recorded $79 during the
three months ended September 30, 2021 and anticipates recording $79 in each subsequent quarter of 2021 related to the EBITDA target for
Calendar Year 2020 and 2021 portion of these awards. Stock Compensation Expense Information ASC 718-10, Stock Compensation In October 2014, the Company’s shareholders
approved the 2014 Stock Incentive Plan, under which 7,390,355 shares were reserved for purchase by the Company’s employees. In August
2018, a special meeting of shareholders was held in which the shareholders voted to amend the Company’s 2014 Stock Incentive Plan
to increase the reserve of shares authorized for issuance thereunder, from 7,390,355 shares to 18,000,000 shares. Following a 1-for-30
reverse stock split, the shares authorized for issuance under the Company’s 2014 Stock Incentive Plan was reduced to 600,000. On
July 10, 2020, the Company’s shareholders approved an amendment to the Company’s 2014 Stock Incentive Plan to increase the
reserve of authorized for issuance thereunder to 6,000,000. Employee Awards Compensation expense recognized for the issuance
of stock options, inclusive of performance-restricted stock options, for the three and nine months ended September 30, 2021 of $331 and
$1,177, respectively, was included in general and administrative expense in the Condensed Consolidated Financial Statements. Compensation
expense recognized for the issuance of stock options for the three and nine months ended September 30, 2020 of $273 and $442, respectively,
was included in general and administrative expense in the Condensed Consolidated Financial Statements. Amounts recorded include stock
compensation expense for awards granted to directors of the Company in exchange for services at fair value. As of September 30, 2021, there was approximately
$1,609 and $1,078 of total unrecognized compensation expense related to unvested share-based awards with time vesting and performance
vesting criteria, respectively. As of September 30, 2020, there was approximately $2,617 and $1,499 of total unrecognized compensation
expense related to unvested share-based awards with time vesting and performance vesting criteria, respectively. Generally, expense related
to the time vesting options will be recognized over the next two- and one-half years and will be adjusted for any future forfeitures as
they occur. Compensation expense related to performance vesting options will be recognized if it becomes probable that the Company will
achieve the identified performance metrics. Non-Employee Awards During the three and nine months ended September
30, 2021, the Company engaged certain consultants to perform services in exchange for Company common stock. Shares issued for services
were calculated based on the ten (10) day volume weighted average price (“VWAP”) for the last ten (10) days during the month
of service provided. The Company recorded $45 and $85 in compensation expenses in exchange for issuance of 31,257 and 53,459 shares during
the three and nine months ended September 30, 2021, respectively. $15 of the compensation expenses were recorded as capitalized softw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772</v>
      </c>
      <c r="C3" s="6" t="n">
        <v>1826</v>
      </c>
    </row>
    <row r="4">
      <c r="A4" s="4" t="inlineStr">
        <is>
          <t>Accounts receivable, net of allowance of $489 and $1,230, respectively</t>
        </is>
      </c>
      <c r="B4" s="5" t="n">
        <v>2591</v>
      </c>
      <c r="C4" s="5" t="n">
        <v>2302</v>
      </c>
    </row>
    <row r="5">
      <c r="A5" s="4" t="inlineStr">
        <is>
          <t>Unbilled receivables</t>
        </is>
      </c>
      <c r="B5" s="5" t="n">
        <v>180</v>
      </c>
      <c r="C5" s="5" t="n">
        <v>41</v>
      </c>
    </row>
    <row r="6">
      <c r="A6" s="4" t="inlineStr">
        <is>
          <t>Work-in-process and inventories, net</t>
        </is>
      </c>
      <c r="B6" s="5" t="n">
        <v>1952</v>
      </c>
      <c r="C6" s="5" t="n">
        <v>2351</v>
      </c>
    </row>
    <row r="7">
      <c r="A7" s="4" t="inlineStr">
        <is>
          <t>Prepaid expenses and other current assets</t>
        </is>
      </c>
      <c r="B7" s="5" t="n">
        <v>1517</v>
      </c>
      <c r="C7" s="5" t="n">
        <v>507</v>
      </c>
    </row>
    <row r="8">
      <c r="A8" s="4" t="inlineStr">
        <is>
          <t>Total current assets</t>
        </is>
      </c>
      <c r="B8" s="5" t="n">
        <v>9012</v>
      </c>
      <c r="C8" s="5" t="n">
        <v>7027</v>
      </c>
    </row>
    <row r="9">
      <c r="A9" s="4" t="inlineStr">
        <is>
          <t>Operating lease right-of-use assets</t>
        </is>
      </c>
      <c r="B9" s="5" t="n">
        <v>712</v>
      </c>
      <c r="C9" s="5" t="n">
        <v>931</v>
      </c>
    </row>
    <row r="10">
      <c r="A10" s="4" t="inlineStr">
        <is>
          <t>Property and equipment, net</t>
        </is>
      </c>
      <c r="B10" s="5" t="n">
        <v>1155</v>
      </c>
      <c r="C10" s="5" t="n">
        <v>1340</v>
      </c>
    </row>
    <row r="11">
      <c r="A11" s="4" t="inlineStr">
        <is>
          <t>Intangibles, net</t>
        </is>
      </c>
      <c r="B11" s="5" t="n">
        <v>3372</v>
      </c>
      <c r="C11" s="5" t="n">
        <v>3790</v>
      </c>
    </row>
    <row r="12">
      <c r="A12" s="4" t="inlineStr">
        <is>
          <t>Goodwill</t>
        </is>
      </c>
      <c r="B12" s="5" t="n">
        <v>7525</v>
      </c>
      <c r="C12" s="5" t="n">
        <v>7525</v>
      </c>
    </row>
    <row r="13">
      <c r="A13" s="4" t="inlineStr">
        <is>
          <t>Other assets</t>
        </is>
      </c>
      <c r="B13" s="5" t="n">
        <v>5</v>
      </c>
      <c r="C13" s="5" t="n">
        <v>5</v>
      </c>
    </row>
    <row r="14">
      <c r="A14" s="4" t="inlineStr">
        <is>
          <t>TOTAL ASSETS</t>
        </is>
      </c>
      <c r="B14" s="5" t="n">
        <v>21781</v>
      </c>
      <c r="C14" s="5" t="n">
        <v>20618</v>
      </c>
    </row>
    <row r="15">
      <c r="A15" s="3" t="inlineStr">
        <is>
          <t>CURRENT LIABILITIES</t>
        </is>
      </c>
    </row>
    <row r="16">
      <c r="A16" s="4" t="inlineStr">
        <is>
          <t>Short-term seller note payable</t>
        </is>
      </c>
      <c r="B16" s="4" t="inlineStr">
        <is>
          <t xml:space="preserve"> </t>
        </is>
      </c>
      <c r="C16" s="5" t="n">
        <v>1637</v>
      </c>
    </row>
    <row r="17">
      <c r="A17" s="4" t="inlineStr">
        <is>
          <t>Short-term related party convertible loans payable, at fair value</t>
        </is>
      </c>
      <c r="B17" s="5" t="n">
        <v>1209</v>
      </c>
    </row>
    <row r="18">
      <c r="A18" s="4" t="inlineStr">
        <is>
          <t>Accounts payable</t>
        </is>
      </c>
      <c r="B18" s="5" t="n">
        <v>1554</v>
      </c>
      <c r="C18" s="5" t="n">
        <v>1661</v>
      </c>
    </row>
    <row r="19">
      <c r="A19" s="4" t="inlineStr">
        <is>
          <t>Accrued expenses</t>
        </is>
      </c>
      <c r="B19" s="5" t="n">
        <v>1694</v>
      </c>
      <c r="C19" s="5" t="n">
        <v>2142</v>
      </c>
    </row>
    <row r="20">
      <c r="A20" s="4" t="inlineStr">
        <is>
          <t>Deferred revenues</t>
        </is>
      </c>
      <c r="B20" s="5" t="n">
        <v>770</v>
      </c>
      <c r="C20" s="5" t="n">
        <v>764</v>
      </c>
    </row>
    <row r="21">
      <c r="A21" s="4" t="inlineStr">
        <is>
          <t>Customer deposits</t>
        </is>
      </c>
      <c r="B21" s="5" t="n">
        <v>368</v>
      </c>
      <c r="C21" s="5" t="n">
        <v>770</v>
      </c>
    </row>
    <row r="22">
      <c r="A22" s="4" t="inlineStr">
        <is>
          <t>Current maturities of operating and finance leases</t>
        </is>
      </c>
      <c r="B22" s="5" t="n">
        <v>283</v>
      </c>
      <c r="C22" s="5" t="n">
        <v>359</v>
      </c>
    </row>
    <row r="23">
      <c r="A23" s="4" t="inlineStr">
        <is>
          <t>Total current liabilities</t>
        </is>
      </c>
      <c r="B23" s="5" t="n">
        <v>5878</v>
      </c>
      <c r="C23" s="5" t="n">
        <v>7333</v>
      </c>
    </row>
    <row r="24">
      <c r="A24" s="4" t="inlineStr">
        <is>
          <t>Long-term Payroll Protection Program note payable</t>
        </is>
      </c>
      <c r="B24" s="4" t="inlineStr">
        <is>
          <t xml:space="preserve"> </t>
        </is>
      </c>
      <c r="C24" s="5" t="n">
        <v>1552</v>
      </c>
    </row>
    <row r="25">
      <c r="A25" s="4" t="inlineStr">
        <is>
          <t>Long-term related party loans payable, net of $171 and $168 discount, respectively</t>
        </is>
      </c>
      <c r="B25" s="5" t="n">
        <v>4595</v>
      </c>
      <c r="C25" s="5" t="n">
        <v>4436</v>
      </c>
    </row>
    <row r="26">
      <c r="A26" s="4" t="inlineStr">
        <is>
          <t>Long-term related party convertible loans payable, at fair value</t>
        </is>
      </c>
      <c r="B26" s="5" t="n">
        <v>1042</v>
      </c>
      <c r="C26" s="5" t="n">
        <v>2270</v>
      </c>
    </row>
    <row r="27">
      <c r="A27" s="4" t="inlineStr">
        <is>
          <t>Long-term obligations under operating leases</t>
        </is>
      </c>
      <c r="B27" s="5" t="n">
        <v>472</v>
      </c>
      <c r="C27" s="5" t="n">
        <v>584</v>
      </c>
    </row>
    <row r="28">
      <c r="A28" s="4" t="inlineStr">
        <is>
          <t>Long-term accrued expenses</t>
        </is>
      </c>
      <c r="B28" s="5" t="n">
        <v>29</v>
      </c>
      <c r="C28" s="5" t="n">
        <v>108</v>
      </c>
    </row>
    <row r="29">
      <c r="A29" s="4" t="inlineStr">
        <is>
          <t>TOTAL LIABILITIES</t>
        </is>
      </c>
      <c r="B29" s="5" t="n">
        <v>12016</v>
      </c>
      <c r="C29" s="5" t="n">
        <v>16283</v>
      </c>
    </row>
    <row r="30">
      <c r="A30" s="3" t="inlineStr">
        <is>
          <t>SHAREHOLDERS’ EQUITY</t>
        </is>
      </c>
    </row>
    <row r="31">
      <c r="A31" s="4" t="inlineStr">
        <is>
          <t>Common stock, $0.01 par value, 200,000 shares authorized; 11,919 and 10,924 shares issued and outstanding, respectively</t>
        </is>
      </c>
      <c r="B31" s="5" t="n">
        <v>119</v>
      </c>
      <c r="C31" s="5" t="n">
        <v>109</v>
      </c>
    </row>
    <row r="32">
      <c r="A32" s="4" t="inlineStr">
        <is>
          <t>Additional paid-in capital</t>
        </is>
      </c>
      <c r="B32" s="5" t="n">
        <v>60178</v>
      </c>
      <c r="C32" s="5" t="n">
        <v>56712</v>
      </c>
    </row>
    <row r="33">
      <c r="A33" s="4" t="inlineStr">
        <is>
          <t>Accumulated deficit</t>
        </is>
      </c>
      <c r="B33" s="5" t="n">
        <v>-50532</v>
      </c>
      <c r="C33" s="5" t="n">
        <v>-52486</v>
      </c>
    </row>
    <row r="34">
      <c r="A34" s="4" t="inlineStr">
        <is>
          <t>Total shareholders’ equity</t>
        </is>
      </c>
      <c r="B34" s="5" t="n">
        <v>9765</v>
      </c>
      <c r="C34" s="5" t="n">
        <v>4335</v>
      </c>
    </row>
    <row r="35">
      <c r="A35" s="4" t="inlineStr">
        <is>
          <t>TOTAL LIABILITIES AND SHAREHOLDERS’ EQUITY</t>
        </is>
      </c>
      <c r="B35" s="6" t="n">
        <v>21781</v>
      </c>
      <c r="C35" s="6" t="n">
        <v>20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Customers/Vendors</t>
        </is>
      </c>
      <c r="B1" s="2" t="inlineStr">
        <is>
          <t>9 Months Ended</t>
        </is>
      </c>
    </row>
    <row r="2">
      <c r="B2" s="2" t="inlineStr">
        <is>
          <t>Sep. 30, 2021</t>
        </is>
      </c>
    </row>
    <row r="3">
      <c r="A3" s="3" t="inlineStr">
        <is>
          <t>Significant Customers Disclosure [Abstract]</t>
        </is>
      </c>
    </row>
    <row r="4">
      <c r="A4" s="4" t="inlineStr">
        <is>
          <t>SIGNIFICANT CUSTOMERS/VENDORS</t>
        </is>
      </c>
      <c r="B4" s="4" t="inlineStr">
        <is>
          <t>NOTE 14: SIGNIFICANT CUSTOMERS/VENDORS Significant Customers We had one (1) and two (2) customers that in the
aggregate accounted for 30.6% and 42.6% of accounts receivable as of September 30, 2021, and December 31, 2020, respectively. We had two (2) and one (1) customer that accounted
for 45.9% and 11.3% of revenue for the three months ended September 30, 2021, and 2020, respectively. We had two (2) and one (1) customer
that accounted for 40.1% and 11.5% of revenue for the nine months ended September 30, 2021 and 2020, respectively. Significant Vendors We had two (2) vendors that accounted for 47.2%
and 47.0% of outstanding accounts payable at September 30,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5: LEASES We have entered into various non-cancelable operating
lease agreements for certain of our offices and office equipment. Our leases have original lease periods expiring between 2021 and 2025.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lease costs, lease term and discount
rate are as follows:
(in thousands) Nine Months Ended Nine Months Ended
Finance lease cost
Amortization of right-of-use assets $ 4 $ 17
Interest - 2
Operating lease cost 236 512
Total lease cost $ 240 $ 531
Weighted Average Remaining Lease Term
Operating leases 3.1 years 3.2 years
Finance leases - 0.9 years
Weighted Average Discount Rate
Operating leases 10.0 % 10.0 %
Finance leases - 14.0 % The following is a schedule, by years, of maturities
of lease liabilities as of September 30, 2021:
(in thousands) Operating
The remainder of 2021 $ 75
2022 298
2023 295
2024 85
Thereafter 77
Total undiscounted cash flows 830
Less imputed interest $ (118 )
Present value of lease liabilities $ 712 Supplemental cash flow information related to leases
are as follows:
(in thousands) Nine Months Ended Nine Months Ended
Cash paid for amounts included in the measurement of lease liabilities:
Operating cash flows from operating leases, net $ 184 $ 512
Operating cash flows from finance leases 4 2
Financing cash flows from finance leases (4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ention Credits</t>
        </is>
      </c>
      <c r="B1" s="2" t="inlineStr">
        <is>
          <t>9 Months Ended</t>
        </is>
      </c>
    </row>
    <row r="2">
      <c r="B2" s="2" t="inlineStr">
        <is>
          <t>Sep. 30, 2021</t>
        </is>
      </c>
    </row>
    <row r="3">
      <c r="A3" s="3" t="inlineStr">
        <is>
          <t>Retirement Benefits [Abstract]</t>
        </is>
      </c>
    </row>
    <row r="4">
      <c r="A4" s="4" t="inlineStr">
        <is>
          <t>EMPLOYEE RETENTION CREDITS</t>
        </is>
      </c>
      <c r="B4" s="4" t="inlineStr">
        <is>
          <t>NOTE 16: EMPLOYEE RETENTION CREDITS The CARES Act provides an employee retention credit
(“ERC”) that is a refundable tax credit against certain employer taxes. On December 27, 2020, Congress enacted the Taxpayer
Certainty and Disaster Tax Relief Act of 2020, which amended and extended ERC availability under Section 2301 of the CARES Act. Before
the enactment of the Taxpayer Certainty and Disaster Tax Relief Act of 2020, businesses who were provided SBA PPP Loans under the CARES
Act were ineligible for the ERC. Following enactment of the Taxpayer Certainty and Disaster Tax Relief Act of 2020, such businesses became
retroactively eligible for the ERC. As a result of the foregoing legislation, the Company
is eligible to claim a refundable tax credit against the employer share of Social Security taxes equal to seventy percent (70%) of the
qualified wages that the Company pays to employees between December 31, 2020 and September 30, 2021. Qualified wages are limited to $10
per employee per calendar quarter in 2021 for a maximum ERC per employee of $7 per calendar quarter in 2021. As a result of the Taxpayer Certainty and Disaster
Tax Relief Act of 2020, the Company is now eligible to make ERC claims for each quarter in 2020 and 2021, subject to the other eligibility
requirements. The ERC was extended and expanded in March 2021
through December 31, 2021, as part of the American Rescue Plan Act of 2021 (“ARPA”). Under the CARES Act, the amount
of credit was fifty percent (50%) of qualified wages paid to the employee plus the employer cost to provide health benefits. Under
the Consolidated Appropriations Act of 2021, eligible employers can claim a refundable tax credit against the employer share of Social
Security taxes equal to seventy percent (70%) of the qualified wages they pay to employees after December 31, 2020, through September
30, 2021. The ARPA allows employers to retain a seventy percent (70%) credit for qualified wages paid between July 1, 2021, and December
31, 2021, including the cost to provide health benefits. The Company qualified for the ERC beginning on
March 13, 2020 (the earliest eligibility date) through September 30, 2021 (the most recent assessment date). During the three months ended September 30, 2021,
the Company recorded an ERC totaling $422 for credits earned for wages paid the third quarter of 2021. The credit for the third quarter
of 2021 was claimed on the Company’s original Form 941. The Company has recorded these amounts as receivable within prepaid and
other currents assets within the Condensed Consolidated Balance Sheet as of September 30, 2021. During the three months ended September 30, 2021,
the $422 of ERCs were included as a reduction in payroll taxes within the Condensed Consolidated Statement of Operations and allocated
to the financial statement caption from which the employee taxes were originally incurred. As a result, the Company recorded a reduction
in expenses of $136, $50, $49, and $186 in Cost of Goods – Services, Sales and Marketing Expenses, Research and Development Expenses,
and General and Administrative Expenses, respectively, for the three months ended September 30, 2021. The Company would qualify for an ERC for each remaining
quarter during 2021 in which the Company experiences a “significant decline in gross receipts,” defined as quarterly gross
receipts that are less than eighty percent (80%) of its gross receipts for the same calendar quarter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7: SUBSEQUENT EVENTS On November 12, 2021, the Company and Reflect
Systems, Inc., a Delaware corporation (“RSI”), entered into an Agreement and Plan of Merger (the "Merger
Agreement") providing for the merger of RSI with a wholly owned subsidiary of the Company in exchange for the consideration
described below (the “Merger”). RSI provides digital signage solutions, including software, strategic and media services
to a wide range of companies across the retail, financial, hospitality and entertainment, healthcare, and employee communications
industries in the North America. Reflect offers digital signage platforms, including
ReflectView, which delivers content to more than 75,000 devices. Through its strategic services, RSI assists its customers with designing,
deploying and optimizing their digital signage networks, and through its media services, RSI assists customers with monetizing their digital
advertising networks. If the Merger is consummated, each outstanding Reflect
share will be converted into the right to receive a portion of (i) $18,667 in cash, subject to certain adjustments set forth in the Merger
Agreement, (ii) 2,333,334 shares of Creative Realities common stock, par value $0.01 per share, referred to herein as the “Creative
Realities shares,” and (iii) contingent cash payable on or after the three-year anniversary of the effective time of the merger,
in an amount by which the closing price of the Creative Realities shares on such anniversary is than $6.40 per share, or if certain customers
of Reflect collectively achieve over 85,000 billable devices online at any time on or before December 31, 2022, $7.20 per share, in each
case multiplied by the amount of Creative Realities shares held by the Reflect stockholders on the three-year anniversary of the effective
time of the Merger (subject to a possible six-month extension period). At the closing of the Merger (the “Closing”), the Merger
Agreement requires Creative Realities to adopt a Retention Plan in substantially the form attached as Exhibit C to the Merger Agreement,
pursuant to which key members of Reflect’s management team will be eligible to receive an aggregate of $1,333,333 in cash, which
will be paid 50% at the Closing, and subject to continuous employment with Reflect, 25% on the one-year anniversary of Closing and 25%
on the two-year anniversary of the Closing. The future cash payments due on the one-year and two-year anniversaries of the Closing will
be deposited into a “rabbi trust” at Closing. The Retention Plan also will require Creative Realities to issue Creative Realities
shares having an aggregate value of $666,667 to the plan participants as follows: 50% of the value of such shares will be issued at the
Closing, and subject to continuous employment with Reflect, 25% of the value of such shares will be issued on the one-year anniversary
of Closing and the remaining 25% of the value of such shares will be issued on the two-year anniversary of the Closing. The shares to
be issued will be determined based on dividing the value of shares issuable on such date by the trailing 10-day volume weighed average
price (VWAP) of the shares as of the such date The Merger is subject to standard Closing conditions, including the approval of RSI’s
stockholders, the approval of the listing of additional shares of CRI common stock to be issued to RSI’s stockholders in the Merger,
required federal and state regulatory approvals and other customary Closing conditions. We expect the merger to close in the first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1. Basis of Presentation The accompanying unaudited Condensed Consolidated
Financial Statements have been prepared in accordance with the applicable instructions to Form 10-Q and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20, included in the Company’s
Annual Report on Form 10-K filed with the Securities and Exchange Commission on March 10, 2021. The results of operations for the interim periods
are not necessarily indicative of results of operations for a full year. Management believes the accompanying unaudited Condensed Consolidated
Financial Statements reflect all adjustments, including normal recurring items, considered necessary for a fair statement of results for
the interim periods presented. </t>
        </is>
      </c>
    </row>
    <row r="5">
      <c r="A5" s="4" t="inlineStr">
        <is>
          <t>Revenue Recognition</t>
        </is>
      </c>
      <c r="B5" s="4" t="inlineStr">
        <is>
          <t xml:space="preserve">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t>
        </is>
      </c>
    </row>
    <row r="6">
      <c r="A6" s="4" t="inlineStr">
        <is>
          <t>Inventories</t>
        </is>
      </c>
      <c r="B6" s="4" t="inlineStr">
        <is>
          <t xml:space="preserve">3. Inventories Inventories are stated at the lower of cost or
net realizable value, determined by the first-in, first-out (FIFO) method, and consist of the following:
September 30, December 31,
2021 2020
Raw materials, net of reserve of $260 and $104, respectively $ 1,771 $ 1,920
Inventory on consignment with distributors 10 208
Work-in-process 171 223
Total inventories $ 1,952 $ 2,351 </t>
        </is>
      </c>
    </row>
    <row r="7">
      <c r="A7" s="4" t="inlineStr">
        <is>
          <t>Impairment of Long-Lived Assets</t>
        </is>
      </c>
      <c r="B7" s="4" t="inlineStr">
        <is>
          <t xml:space="preserve">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
        </is>
      </c>
    </row>
    <row r="8">
      <c r="A8" s="4" t="inlineStr">
        <is>
          <t>Basic and Diluted Income/(Loss) per Common Share</t>
        </is>
      </c>
      <c r="B8" s="4" t="inlineStr">
        <is>
          <t xml:space="preserve">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6,776,771 at September 30, 2021 were excluded from
the computation of income/(loss) per share as the strike price on the options and warrants were higher than the Company’s market
price and therefore anti-dilutive. Diluted weighted average shares outstanding for the three and nine-months ended September 30, 2021
included 8,333 options which were both exercisable and in-the-money as of September 30, 2021. Those options were included in the calculation
of diluted earnings per share as of the beginning of the calculation period. Shares reserved for outstanding stock options, including
stock options with performance restricted vesting, and warrants totaling approximately 7,229,998 at September 30, 2020 were excluded from
the computation of income/(loss) per share due to the net loss in the period. In calculating diluted earnings per share for the
three and nine months ended September 30, 2021 and 2020, in accordance with ASC 260, Earnings per share </t>
        </is>
      </c>
    </row>
    <row r="9">
      <c r="A9" s="4" t="inlineStr">
        <is>
          <t>Income Taxes</t>
        </is>
      </c>
      <c r="B9" s="4" t="inlineStr">
        <is>
          <t xml:space="preserve">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September 30, 2021 and December 31, 2020. </t>
        </is>
      </c>
    </row>
    <row r="10">
      <c r="A10" s="4" t="inlineStr">
        <is>
          <t>Goodwill</t>
        </is>
      </c>
      <c r="B10" s="4" t="inlineStr">
        <is>
          <t xml:space="preserve">7. Goodwill We follow the provisions of ASC 350, Goodwill
and Other Intangible Assets </t>
        </is>
      </c>
    </row>
    <row r="11">
      <c r="A11" s="4" t="inlineStr">
        <is>
          <t>Use of Estimates</t>
        </is>
      </c>
      <c r="B11" s="4" t="inlineStr">
        <is>
          <t xml:space="preserve">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t>
        </is>
      </c>
    </row>
    <row r="12">
      <c r="A12" s="4" t="inlineStr">
        <is>
          <t>Leases</t>
        </is>
      </c>
      <c r="B12" s="4" t="inlineStr">
        <is>
          <t>9. Leases We account for leases in accordance with ASC 84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Finance leases are included in property and equipment, net, current maturities of finance leases, and long-term obligations
under financing leases on our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inventories</t>
        </is>
      </c>
      <c r="B4" s="4" t="inlineStr">
        <is>
          <t xml:space="preserve">September 30, December 31,
2021 2020
Raw materials, net of reserve of $260 and $104, respectively $ 1,771 $ 1,920
Inventory on consignment with distributors 10 208
Work-in-process 171 223
Total inventories $ 1,952 $ 2,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chedule of revenue by major source</t>
        </is>
      </c>
      <c r="B4" s="4" t="inlineStr">
        <is>
          <t xml:space="preserve">(in thousands) Three Months Three Months Nine Months Nine Months
Hardware $ 2,215 $ 2,850 $ 6,327 $ 5,818
Services:
Installation Services 985 674 2,057 2,006
Software Development Services 109 248 476 427
Managed Services 1,444 1,335 4,174 4,216
Total Services 2,538 2,257 6,707 6,649
Total Hardware and Services $ 4,753 $ 5,107 $ 13,034 $ 12,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Statement Information (Tables)</t>
        </is>
      </c>
      <c r="B1" s="2" t="inlineStr">
        <is>
          <t>9 Months Ended</t>
        </is>
      </c>
    </row>
    <row r="2">
      <c r="B2" s="2" t="inlineStr">
        <is>
          <t>Sep. 30, 2021</t>
        </is>
      </c>
    </row>
    <row r="3">
      <c r="A3" s="3" t="inlineStr">
        <is>
          <t>Supplemental Cash Flow Statement Information [Abstract]</t>
        </is>
      </c>
    </row>
    <row r="4">
      <c r="A4" s="4" t="inlineStr">
        <is>
          <t>Schedule of supplemental cash flow information</t>
        </is>
      </c>
      <c r="B4" s="4" t="inlineStr">
        <is>
          <t xml:space="preserve">Nine Months Ended
September 30,
2021 2020
Supplemental Cash Flow Information
Cash paid during the period for:
Interest $ - $ -
Income taxes, net $ 23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eptember 30, December 31,
2021 2020
Gross Gross
Carrying Accumulated Carrying Accumulated
Amount Amortization Amount Amortization
Technology platform $ 4,635 3,589 $ 4,635 3,400
Customer relationships 3,960 1,644 5,330 2,870
Trademarks and trade names 640 630 1,020 925
9,235 5,863 10,985 7,195
Accumulated amortization 5,863 7,195
Net book value of amortizable intangible assets $ 3,372 $ 3,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Payable (Tables)</t>
        </is>
      </c>
      <c r="B1" s="2" t="inlineStr">
        <is>
          <t>9 Months Ended</t>
        </is>
      </c>
    </row>
    <row r="2">
      <c r="B2" s="2" t="inlineStr">
        <is>
          <t>Sep. 30, 2021</t>
        </is>
      </c>
    </row>
    <row r="3">
      <c r="A3" s="3" t="inlineStr">
        <is>
          <t>Debt Disclosure [Abstract]</t>
        </is>
      </c>
    </row>
    <row r="4">
      <c r="A4" s="4" t="inlineStr">
        <is>
          <t>Schedule of outstanding debt with detachable warrants</t>
        </is>
      </c>
      <c r="B4" s="4" t="inlineStr">
        <is>
          <t xml:space="preserve">As of September 30, 2021
Debt Type Issuance Principal Maturity Warrants Interest Rate Information
G 3/7/2021 4,766 3/31/2023 649,965 8.0% interest (1)
H 3/7/2021 2,417 3/31/2023 - 10.0% interest (1)
Total debt, gross 7,183 649,965
Fair value (H) (166 )
Total debt, gross 7,017
Debt discount (171 )
Total debt, net $ 6,846
Less current maturities 1,209
Long term debt $ 5,637
As of December 31, 2020
Debt Type Issuance Principal Maturity Warrants Interest Rate Information
A 6/30/2018 $ 264 N/A - 0.0% interest
B 1/16/2018 1,085 3/31/2023 61,729 10.0% interest
C 8/17/2016 3,255 3/31/2023 588,236 10.0% interest
D 11/19/2018 1,637 2/15/2020 - 3.5% interest
E 12/30/2019 2,177 3/31/2023 - 10.0% interest
F 4/27/2020 1,552 4/27/2022 - 1.0% interest
Total debt, gross 9,970 649,965
Fair value (E) 93
Total debt, gross 10,063
Debt discount (168 )
Total debt, net $ 9,895
Less current maturities (1,637 )
Long term debt $ 8,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Thousands, $ in Thousands</t>
        </is>
      </c>
      <c r="B1" s="2" t="inlineStr">
        <is>
          <t>Sep. 30, 2021</t>
        </is>
      </c>
      <c r="C1" s="2" t="inlineStr">
        <is>
          <t>Dec. 31, 2020</t>
        </is>
      </c>
    </row>
    <row r="2">
      <c r="A2" s="3" t="inlineStr">
        <is>
          <t>Statement of Financial Position [Abstract]</t>
        </is>
      </c>
    </row>
    <row r="3">
      <c r="A3" s="4" t="inlineStr">
        <is>
          <t>Allowance receivable, net (in Dollars)</t>
        </is>
      </c>
      <c r="B3" s="6" t="n">
        <v>489</v>
      </c>
      <c r="C3" s="6" t="n">
        <v>1230</v>
      </c>
    </row>
    <row r="4">
      <c r="A4" s="4" t="inlineStr">
        <is>
          <t>Related party loans payable, net (in Dollars)</t>
        </is>
      </c>
      <c r="B4" s="6" t="n">
        <v>171</v>
      </c>
      <c r="C4" s="6" t="n">
        <v>168</v>
      </c>
    </row>
    <row r="5">
      <c r="A5" s="4" t="inlineStr">
        <is>
          <t>Common stock par value (in Dollars per share)</t>
        </is>
      </c>
      <c r="B5" s="7" t="n">
        <v>0.01</v>
      </c>
      <c r="C5" s="7" t="n">
        <v>0.01</v>
      </c>
    </row>
    <row r="6">
      <c r="A6" s="4" t="inlineStr">
        <is>
          <t>Common stock, shares authorized</t>
        </is>
      </c>
      <c r="B6" s="5" t="n">
        <v>200000</v>
      </c>
      <c r="C6" s="5" t="n">
        <v>200000</v>
      </c>
    </row>
    <row r="7">
      <c r="A7" s="4" t="inlineStr">
        <is>
          <t>Common stock, shares issued</t>
        </is>
      </c>
      <c r="B7" s="5" t="n">
        <v>11919</v>
      </c>
      <c r="C7" s="5" t="n">
        <v>10924</v>
      </c>
    </row>
    <row r="8">
      <c r="A8" s="4" t="inlineStr">
        <is>
          <t>Common stock, shares outstanding</t>
        </is>
      </c>
      <c r="B8" s="5" t="n">
        <v>11919</v>
      </c>
      <c r="C8" s="5" t="n">
        <v>10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Sep. 30, 2021</t>
        </is>
      </c>
    </row>
    <row r="3">
      <c r="A3" s="3" t="inlineStr">
        <is>
          <t>Warrant Disclosure [Abstract]</t>
        </is>
      </c>
    </row>
    <row r="4">
      <c r="A4" s="4" t="inlineStr">
        <is>
          <t>Schedule of outstanding warrants</t>
        </is>
      </c>
      <c r="B4" s="4" t="inlineStr">
        <is>
          <t xml:space="preserve">Warrants (Equity)
Amount Weighted Average Exercise Price Weighted Average Remaining Contractual Life
Balance January 1, 2021 4,426,900 $ 4.62 2.83
Warrants issued - - -
Warrants expired (263,938 ) 5.76 -
Balance September 30, 2021 4,162,962 $ 4.56 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s outstanding</t>
        </is>
      </c>
      <c r="B4" s="4" t="inlineStr">
        <is>
          <t xml:space="preserve">Time Vesting Options Weighted
Average Weighted Weighted
Remaining Average Average
Range of Exercise Number Contractual Exercise Options Exercise
Prices between Outstanding Life Price Exercisable Price
$0.01 - $3.00 1,525,000 8.66 $ 2.52 508,333 $ 2.52
$3.01 - $7.50 184,830 4.60 $ 6.72 176,497 $ 6.69
$7.51+ 103,979 3.70 11.74 99,187 $ 11.89
1,813,809 7.97 $ 3.48 784,017
Performance Vesting Options Weighted
Average Weighted Weighted
Remaining Average Average
Range of Exercise Number Contractual Exercise Options Exercise
Prices between Outstanding Life Price Exercisable Price
$0.01 - $3.00 800,000 8.67 $ 2.53 - $ -
800,000 8.67 $ 2.53 - </t>
        </is>
      </c>
    </row>
    <row r="5">
      <c r="A5" s="4" t="inlineStr">
        <is>
          <t>Schedule of stock option activity</t>
        </is>
      </c>
      <c r="B5" s="4" t="inlineStr">
        <is>
          <t xml:space="preserve">Time Vesting Options Performance Vesting Options
Weighted Weighted
Average Average
Options Exercise Options Exercise
Date/Activity Outstanding Price Outstanding Price
Balance, December 31, 2020 1,813,809 $ 3.48 800,000 $ 2.53
Granted - - - -
Exercised - - - -
Forfeited or expired - - - -
Balance, September 30, 2021 1,813,809 3.48 800,000 $ 2.53 </t>
        </is>
      </c>
    </row>
    <row r="6">
      <c r="A6" s="4" t="inlineStr">
        <is>
          <t>Schedule of fair value of the options</t>
        </is>
      </c>
      <c r="B6" s="4" t="inlineStr">
        <is>
          <t xml:space="preserve">Risk-free interest rate 0.66 %
Expected term 6.25 years
Expected price volatility 91.79 %
Dividend yield 0 % </t>
        </is>
      </c>
    </row>
    <row r="7">
      <c r="A7" s="4" t="inlineStr">
        <is>
          <t>Schedule of revenue and EBITDA targets</t>
        </is>
      </c>
      <c r="B7" s="4" t="inlineStr">
        <is>
          <t xml:space="preserve">Calendar Year Revenue Target EBITDA Target
2020 $32 million $2.2 million
2021 $35 million $3.1 million
2022 $38 million $3.5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costs, lease term and discount rate</t>
        </is>
      </c>
      <c r="B4" s="4" t="inlineStr">
        <is>
          <t xml:space="preserve">(in thousands) Nine Months Ended Nine Months Ended
Finance lease cost
Amortization of right-of-use assets $ 4 $ 17
Interest - 2
Operating lease cost 236 512
Total lease cost $ 240 $ 531
Weighted Average Remaining Lease Term
Operating leases 3.1 years 3.2 years
Finance leases - 0.9 years
Weighted Average Discount Rate
Operating leases 10.0 % 10.0 %
Finance leases - 14.0 % </t>
        </is>
      </c>
    </row>
    <row r="5">
      <c r="A5" s="4" t="inlineStr">
        <is>
          <t>Schedule of maturities of lease liabilities</t>
        </is>
      </c>
      <c r="B5" s="4" t="inlineStr">
        <is>
          <t xml:space="preserve">(in thousands) Operating
The remainder of 2021 $ 75
2022 298
2023 295
2024 85
Thereafter 77
Total undiscounted cash flows 830
Less imputed interest $ (118 )
Present value of lease liabilities $ 712 </t>
        </is>
      </c>
    </row>
    <row r="6">
      <c r="A6" s="4" t="inlineStr">
        <is>
          <t>Schedule of cash flow information related to leases</t>
        </is>
      </c>
      <c r="B6" s="4" t="inlineStr">
        <is>
          <t xml:space="preserve">(in thousands) Nine Months Ended Nine Months Ended
Cash paid for amounts included in the measurement of lease liabilities:
Operating cash flows from operating leases, net $ 184 $ 512
Operating cash flows from finance leases 4 2
Financing cash flows from finance leases (4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Organization and Operations (Details) - USD ($) $ / shares in Units, shares in Thousands, $ in Thousands</t>
        </is>
      </c>
      <c r="B1" s="2" t="inlineStr">
        <is>
          <t>May 13, 2021</t>
        </is>
      </c>
      <c r="C1" s="2" t="inlineStr">
        <is>
          <t>Mar. 07, 2021</t>
        </is>
      </c>
      <c r="D1" s="2" t="inlineStr">
        <is>
          <t>Feb. 18, 2021</t>
        </is>
      </c>
      <c r="E1" s="2" t="inlineStr">
        <is>
          <t>Sep. 30, 2021</t>
        </is>
      </c>
      <c r="F1" s="2" t="inlineStr">
        <is>
          <t>Jun. 30, 2021</t>
        </is>
      </c>
      <c r="G1" s="2" t="inlineStr">
        <is>
          <t>Mar. 31, 2021</t>
        </is>
      </c>
      <c r="H1" s="2" t="inlineStr">
        <is>
          <t>Sep. 30, 2020</t>
        </is>
      </c>
      <c r="I1" s="2" t="inlineStr">
        <is>
          <t>Sep. 30, 2021</t>
        </is>
      </c>
      <c r="J1" s="2" t="inlineStr">
        <is>
          <t>Sep. 30, 2020</t>
        </is>
      </c>
      <c r="K1" s="2" t="inlineStr">
        <is>
          <t>Jan. 11, 2021</t>
        </is>
      </c>
    </row>
    <row r="2">
      <c r="A2" s="3" t="inlineStr">
        <is>
          <t>Nature of Organization and Operations (Details) [Line Items]</t>
        </is>
      </c>
    </row>
    <row r="3">
      <c r="A3" s="4" t="inlineStr">
        <is>
          <t>Net income/(losses)</t>
        </is>
      </c>
      <c r="E3" s="6" t="n">
        <v>343</v>
      </c>
      <c r="H3" s="6" t="n">
        <v>585</v>
      </c>
      <c r="I3" s="6" t="n">
        <v>1954</v>
      </c>
      <c r="J3" s="6" t="n">
        <v>-16227</v>
      </c>
    </row>
    <row r="4">
      <c r="A4" s="4" t="inlineStr">
        <is>
          <t>Cash and cash equivalents</t>
        </is>
      </c>
      <c r="E4" s="5" t="n">
        <v>2772</v>
      </c>
      <c r="I4" s="5" t="n">
        <v>2772</v>
      </c>
    </row>
    <row r="5">
      <c r="A5" s="4" t="inlineStr">
        <is>
          <t>Working capital deficit</t>
        </is>
      </c>
      <c r="E5" s="5" t="n">
        <v>3134</v>
      </c>
      <c r="I5" s="6" t="n">
        <v>3134</v>
      </c>
    </row>
    <row r="6">
      <c r="A6" s="4" t="inlineStr">
        <is>
          <t>Principal amount</t>
        </is>
      </c>
      <c r="K6" s="6" t="n">
        <v>1552</v>
      </c>
    </row>
    <row r="7">
      <c r="A7" s="4" t="inlineStr">
        <is>
          <t>Accrued interest forgiven</t>
        </is>
      </c>
      <c r="G7" s="6" t="n">
        <v>1552</v>
      </c>
    </row>
    <row r="8">
      <c r="A8" s="4" t="inlineStr">
        <is>
          <t>Issuance and sale of shares (in Shares)</t>
        </is>
      </c>
      <c r="D8" s="5" t="n">
        <v>800000</v>
      </c>
    </row>
    <row r="9">
      <c r="A9" s="4" t="inlineStr">
        <is>
          <t>Purchase price (in Dollars per share)</t>
        </is>
      </c>
      <c r="D9" s="8" t="n">
        <v>2.5</v>
      </c>
    </row>
    <row r="10">
      <c r="A10" s="4" t="inlineStr">
        <is>
          <t>Gross proceeds</t>
        </is>
      </c>
      <c r="D10" s="6" t="n">
        <v>2000</v>
      </c>
    </row>
    <row r="11">
      <c r="A11" s="4" t="inlineStr">
        <is>
          <t>Deferred offering costs</t>
        </is>
      </c>
      <c r="D11" s="6" t="n">
        <v>1849</v>
      </c>
    </row>
    <row r="12">
      <c r="A12" s="4" t="inlineStr">
        <is>
          <t>Loan and security agreement, description</t>
        </is>
      </c>
      <c r="C12" s="4" t="inlineStr">
        <is>
          <t xml:space="preserve">On March 7, 2021, the
Company and Slipstream entered into an agreement to refinance the Company’s Loan and Security Agreement, including (1) the extension
of all maturity dates therein to March 31, 2023, (2) the conversion of the Disbursed Escrow Promissory Note into equity, (3) access to
an additional $1,000 via a multi-advance line of credit facility, and (4) the removal of the three times liquidation preference with respect
to the Company’s Secured Convertible Special Loan Promissory Note. </t>
        </is>
      </c>
    </row>
    <row r="13">
      <c r="A13" s="4" t="inlineStr">
        <is>
          <t>Outstanding balance of principal</t>
        </is>
      </c>
      <c r="B13" s="6" t="n">
        <v>100</v>
      </c>
    </row>
    <row r="14">
      <c r="A14" s="4" t="inlineStr">
        <is>
          <t>Gain on settlement</t>
        </is>
      </c>
      <c r="F14" s="6" t="n">
        <v>1624</v>
      </c>
    </row>
    <row r="15">
      <c r="A15" s="4" t="inlineStr">
        <is>
          <t>Interest</t>
        </is>
      </c>
      <c r="E15" s="6" t="n">
        <v>86</v>
      </c>
    </row>
    <row r="16">
      <c r="A16" s="4" t="inlineStr">
        <is>
          <t>Sales Agreement [Member]</t>
        </is>
      </c>
    </row>
    <row r="17">
      <c r="A17" s="3" t="inlineStr">
        <is>
          <t>Nature of Organization and Operations (Details) [Line Items]</t>
        </is>
      </c>
    </row>
    <row r="18">
      <c r="A18" s="4" t="inlineStr">
        <is>
          <t>Gain on settlement</t>
        </is>
      </c>
      <c r="F18" s="6" t="n">
        <v>15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shares</t>
        </is>
      </c>
      <c r="B1" s="2" t="inlineStr">
        <is>
          <t>3 Months Ended</t>
        </is>
      </c>
      <c r="C1" s="2" t="inlineStr">
        <is>
          <t>9 Months Ended</t>
        </is>
      </c>
    </row>
    <row r="2">
      <c r="B2" s="2" t="inlineStr">
        <is>
          <t>Sep. 30, 2021</t>
        </is>
      </c>
      <c r="C2" s="2" t="inlineStr">
        <is>
          <t>Sep. 30, 2021</t>
        </is>
      </c>
      <c r="D2" s="2" t="inlineStr">
        <is>
          <t>Sep. 30, 2020</t>
        </is>
      </c>
    </row>
    <row r="3">
      <c r="A3" s="3" t="inlineStr">
        <is>
          <t>Summary of Significant Accounting Policies (Details) [Line Items]</t>
        </is>
      </c>
    </row>
    <row r="4">
      <c r="A4" s="4" t="inlineStr">
        <is>
          <t>Outstanding stock options and warrants</t>
        </is>
      </c>
      <c r="B4" s="5" t="n">
        <v>6776771</v>
      </c>
      <c r="C4" s="5" t="n">
        <v>6776771</v>
      </c>
    </row>
    <row r="5">
      <c r="A5" s="4" t="inlineStr">
        <is>
          <t>Exercise of warrants</t>
        </is>
      </c>
      <c r="B5" s="5" t="n">
        <v>8333</v>
      </c>
      <c r="C5" s="5" t="n">
        <v>8333</v>
      </c>
    </row>
    <row r="6">
      <c r="A6" s="4" t="inlineStr">
        <is>
          <t>Stock options and warrants [Member]</t>
        </is>
      </c>
    </row>
    <row r="7">
      <c r="A7" s="3" t="inlineStr">
        <is>
          <t>Summary of Significant Accounting Policies (Details) [Line Items]</t>
        </is>
      </c>
    </row>
    <row r="8">
      <c r="A8" s="4" t="inlineStr">
        <is>
          <t>Outstanding stock options and warrants</t>
        </is>
      </c>
      <c r="D8" s="5" t="n">
        <v>72299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 $ in Thousands</t>
        </is>
      </c>
      <c r="B1" s="2" t="inlineStr">
        <is>
          <t>Sep. 30, 2021</t>
        </is>
      </c>
      <c r="C1" s="2" t="inlineStr">
        <is>
          <t>Dec. 31, 2020</t>
        </is>
      </c>
    </row>
    <row r="2">
      <c r="A2" s="3" t="inlineStr">
        <is>
          <t>Schedule of inventories [Abstract]</t>
        </is>
      </c>
    </row>
    <row r="3">
      <c r="A3" s="4" t="inlineStr">
        <is>
          <t>Raw materials, net of reserve of $260 and $104, respectively</t>
        </is>
      </c>
      <c r="B3" s="6" t="n">
        <v>1771</v>
      </c>
      <c r="C3" s="6" t="n">
        <v>1920</v>
      </c>
    </row>
    <row r="4">
      <c r="A4" s="4" t="inlineStr">
        <is>
          <t>Inventory on consignment with distributors</t>
        </is>
      </c>
      <c r="B4" s="5" t="n">
        <v>10</v>
      </c>
      <c r="C4" s="5" t="n">
        <v>208</v>
      </c>
    </row>
    <row r="5">
      <c r="A5" s="4" t="inlineStr">
        <is>
          <t>Work-in-process</t>
        </is>
      </c>
      <c r="B5" s="5" t="n">
        <v>171</v>
      </c>
      <c r="C5" s="5" t="n">
        <v>223</v>
      </c>
    </row>
    <row r="6">
      <c r="A6" s="4" t="inlineStr">
        <is>
          <t>Total inventories</t>
        </is>
      </c>
      <c r="B6" s="6" t="n">
        <v>1952</v>
      </c>
      <c r="C6" s="6" t="n">
        <v>23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Parentheticals) - USD ($) $ in Thousands</t>
        </is>
      </c>
      <c r="B1" s="2" t="inlineStr">
        <is>
          <t>Sep. 30, 2021</t>
        </is>
      </c>
      <c r="C1" s="2" t="inlineStr">
        <is>
          <t>Dec. 31, 2020</t>
        </is>
      </c>
    </row>
    <row r="2">
      <c r="A2" s="3" t="inlineStr">
        <is>
          <t>Schedule of inventories [Abstract]</t>
        </is>
      </c>
    </row>
    <row r="3">
      <c r="A3" s="4" t="inlineStr">
        <is>
          <t>Raw materials, net of reserve</t>
        </is>
      </c>
      <c r="B3" s="6" t="n">
        <v>260</v>
      </c>
      <c r="C3" s="6" t="n">
        <v>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Details)</t>
        </is>
      </c>
      <c r="B1" s="2" t="inlineStr">
        <is>
          <t>9 Months Ended</t>
        </is>
      </c>
    </row>
    <row r="2">
      <c r="B2" s="2" t="inlineStr">
        <is>
          <t>Sep. 30, 2021</t>
        </is>
      </c>
    </row>
    <row r="3">
      <c r="A3" s="3" t="inlineStr">
        <is>
          <t>Revenue Recognition [Abstract]</t>
        </is>
      </c>
    </row>
    <row r="4">
      <c r="A4" s="4" t="inlineStr">
        <is>
          <t>Installation service performance obligations, description</t>
        </is>
      </c>
      <c r="B4" s="4" t="inlineStr">
        <is>
          <t xml:space="preserve">The aggregate amount of the transaction price allocated
to installation service performance obligations that are partially unsatisfied as of September 30, 2021 and 2020 were $35 and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by major sourc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Details) - Schedule of revenue by major source [Line Items]</t>
        </is>
      </c>
    </row>
    <row r="4">
      <c r="A4" s="4" t="inlineStr">
        <is>
          <t>Hardware</t>
        </is>
      </c>
      <c r="B4" s="6" t="n">
        <v>2215</v>
      </c>
      <c r="C4" s="6" t="n">
        <v>2850</v>
      </c>
      <c r="D4" s="6" t="n">
        <v>6327</v>
      </c>
      <c r="E4" s="6" t="n">
        <v>5818</v>
      </c>
    </row>
    <row r="5">
      <c r="A5" s="4" t="inlineStr">
        <is>
          <t>Total Services</t>
        </is>
      </c>
      <c r="B5" s="5" t="n">
        <v>2538</v>
      </c>
      <c r="C5" s="5" t="n">
        <v>2257</v>
      </c>
      <c r="D5" s="5" t="n">
        <v>6707</v>
      </c>
      <c r="E5" s="5" t="n">
        <v>6649</v>
      </c>
    </row>
    <row r="6">
      <c r="A6" s="4" t="inlineStr">
        <is>
          <t>Total Hardware and Services</t>
        </is>
      </c>
      <c r="B6" s="5" t="n">
        <v>4753</v>
      </c>
      <c r="C6" s="5" t="n">
        <v>5107</v>
      </c>
      <c r="D6" s="5" t="n">
        <v>13034</v>
      </c>
      <c r="E6" s="5" t="n">
        <v>12467</v>
      </c>
    </row>
    <row r="7">
      <c r="A7" s="4" t="inlineStr">
        <is>
          <t>Installation Services [Member]</t>
        </is>
      </c>
    </row>
    <row r="8">
      <c r="A8" s="3" t="inlineStr">
        <is>
          <t>Revenue Recognition (Details) - Schedule of revenue by major source [Line Items]</t>
        </is>
      </c>
    </row>
    <row r="9">
      <c r="A9" s="4" t="inlineStr">
        <is>
          <t>Total Services</t>
        </is>
      </c>
      <c r="B9" s="5" t="n">
        <v>985</v>
      </c>
      <c r="C9" s="5" t="n">
        <v>674</v>
      </c>
      <c r="D9" s="5" t="n">
        <v>2057</v>
      </c>
      <c r="E9" s="5" t="n">
        <v>2006</v>
      </c>
    </row>
    <row r="10">
      <c r="A10" s="4" t="inlineStr">
        <is>
          <t>Software Development Services [Member]</t>
        </is>
      </c>
    </row>
    <row r="11">
      <c r="A11" s="3" t="inlineStr">
        <is>
          <t>Revenue Recognition (Details) - Schedule of revenue by major source [Line Items]</t>
        </is>
      </c>
    </row>
    <row r="12">
      <c r="A12" s="4" t="inlineStr">
        <is>
          <t>Total Services</t>
        </is>
      </c>
      <c r="B12" s="5" t="n">
        <v>109</v>
      </c>
      <c r="C12" s="5" t="n">
        <v>248</v>
      </c>
      <c r="D12" s="5" t="n">
        <v>476</v>
      </c>
      <c r="E12" s="5" t="n">
        <v>427</v>
      </c>
    </row>
    <row r="13">
      <c r="A13" s="4" t="inlineStr">
        <is>
          <t>Managed Services [Member]</t>
        </is>
      </c>
    </row>
    <row r="14">
      <c r="A14" s="3" t="inlineStr">
        <is>
          <t>Revenue Recognition (Details) - Schedule of revenue by major source [Line Items]</t>
        </is>
      </c>
    </row>
    <row r="15">
      <c r="A15" s="4" t="inlineStr">
        <is>
          <t>Total Services</t>
        </is>
      </c>
      <c r="B15" s="6" t="n">
        <v>1444</v>
      </c>
      <c r="C15" s="6" t="n">
        <v>1335</v>
      </c>
      <c r="D15" s="6" t="n">
        <v>4174</v>
      </c>
      <c r="E15" s="6" t="n">
        <v>42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air Value Measure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Fair value estimate</t>
        </is>
      </c>
      <c r="B4" s="6" t="n">
        <v>0</v>
      </c>
      <c r="D4" s="6" t="n">
        <v>166</v>
      </c>
    </row>
    <row r="5">
      <c r="A5" s="4" t="inlineStr">
        <is>
          <t>Loss from special loan</t>
        </is>
      </c>
      <c r="C5" s="6" t="n">
        <v>0</v>
      </c>
      <c r="E5" s="6" t="n">
        <v>7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
        </is>
      </c>
    </row>
    <row r="4">
      <c r="A4" s="4" t="inlineStr">
        <is>
          <t>Hardware</t>
        </is>
      </c>
      <c r="B4" s="6" t="n">
        <v>2215</v>
      </c>
      <c r="C4" s="6" t="n">
        <v>2850</v>
      </c>
      <c r="D4" s="6" t="n">
        <v>6327</v>
      </c>
      <c r="E4" s="6" t="n">
        <v>5818</v>
      </c>
    </row>
    <row r="5">
      <c r="A5" s="4" t="inlineStr">
        <is>
          <t>Services and other</t>
        </is>
      </c>
      <c r="B5" s="5" t="n">
        <v>2538</v>
      </c>
      <c r="C5" s="5" t="n">
        <v>2257</v>
      </c>
      <c r="D5" s="5" t="n">
        <v>6707</v>
      </c>
      <c r="E5" s="5" t="n">
        <v>6649</v>
      </c>
    </row>
    <row r="6">
      <c r="A6" s="4" t="inlineStr">
        <is>
          <t>Total sales</t>
        </is>
      </c>
      <c r="B6" s="5" t="n">
        <v>4753</v>
      </c>
      <c r="C6" s="5" t="n">
        <v>5107</v>
      </c>
      <c r="D6" s="5" t="n">
        <v>13034</v>
      </c>
      <c r="E6" s="5" t="n">
        <v>12467</v>
      </c>
    </row>
    <row r="7">
      <c r="A7" s="3" t="inlineStr">
        <is>
          <t>Cost of sales</t>
        </is>
      </c>
    </row>
    <row r="8">
      <c r="A8" s="4" t="inlineStr">
        <is>
          <t>Hardware</t>
        </is>
      </c>
      <c r="B8" s="5" t="n">
        <v>1588</v>
      </c>
      <c r="C8" s="5" t="n">
        <v>1882</v>
      </c>
      <c r="D8" s="5" t="n">
        <v>4372</v>
      </c>
      <c r="E8" s="5" t="n">
        <v>4161</v>
      </c>
    </row>
    <row r="9">
      <c r="A9" s="4" t="inlineStr">
        <is>
          <t>Services and other</t>
        </is>
      </c>
      <c r="B9" s="5" t="n">
        <v>818</v>
      </c>
      <c r="C9" s="5" t="n">
        <v>781</v>
      </c>
      <c r="D9" s="5" t="n">
        <v>2206</v>
      </c>
      <c r="E9" s="5" t="n">
        <v>2438</v>
      </c>
    </row>
    <row r="10">
      <c r="A10" s="4" t="inlineStr">
        <is>
          <t>Total cost of sales</t>
        </is>
      </c>
      <c r="B10" s="5" t="n">
        <v>2406</v>
      </c>
      <c r="C10" s="5" t="n">
        <v>2663</v>
      </c>
      <c r="D10" s="5" t="n">
        <v>6578</v>
      </c>
      <c r="E10" s="5" t="n">
        <v>6599</v>
      </c>
    </row>
    <row r="11">
      <c r="A11" s="4" t="inlineStr">
        <is>
          <t>Gross profit</t>
        </is>
      </c>
      <c r="B11" s="5" t="n">
        <v>2347</v>
      </c>
      <c r="C11" s="5" t="n">
        <v>2444</v>
      </c>
      <c r="D11" s="5" t="n">
        <v>6456</v>
      </c>
      <c r="E11" s="5" t="n">
        <v>5868</v>
      </c>
    </row>
    <row r="12">
      <c r="A12" s="3" t="inlineStr">
        <is>
          <t>Operating expenses:</t>
        </is>
      </c>
    </row>
    <row r="13">
      <c r="A13" s="4" t="inlineStr">
        <is>
          <t>Sales and marketing expenses</t>
        </is>
      </c>
      <c r="B13" s="5" t="n">
        <v>330</v>
      </c>
      <c r="C13" s="5" t="n">
        <v>411</v>
      </c>
      <c r="D13" s="5" t="n">
        <v>834</v>
      </c>
      <c r="E13" s="5" t="n">
        <v>1209</v>
      </c>
    </row>
    <row r="14">
      <c r="A14" s="4" t="inlineStr">
        <is>
          <t>Research and development expenses</t>
        </is>
      </c>
      <c r="B14" s="5" t="n">
        <v>226</v>
      </c>
      <c r="C14" s="5" t="n">
        <v>229</v>
      </c>
      <c r="D14" s="5" t="n">
        <v>455</v>
      </c>
      <c r="E14" s="5" t="n">
        <v>787</v>
      </c>
    </row>
    <row r="15">
      <c r="A15" s="4" t="inlineStr">
        <is>
          <t>General and administrative expenses</t>
        </is>
      </c>
      <c r="B15" s="5" t="n">
        <v>1848</v>
      </c>
      <c r="C15" s="5" t="n">
        <v>1849</v>
      </c>
      <c r="D15" s="5" t="n">
        <v>5623</v>
      </c>
      <c r="E15" s="5" t="n">
        <v>6340</v>
      </c>
    </row>
    <row r="16">
      <c r="A16" s="4" t="inlineStr">
        <is>
          <t>Bad debt (recovery) / expense</t>
        </is>
      </c>
      <c r="B16" s="4" t="inlineStr">
        <is>
          <t xml:space="preserve"> </t>
        </is>
      </c>
      <c r="C16" s="4" t="inlineStr">
        <is>
          <t xml:space="preserve"> </t>
        </is>
      </c>
      <c r="D16" s="5" t="n">
        <v>-463</v>
      </c>
      <c r="E16" s="5" t="n">
        <v>830</v>
      </c>
    </row>
    <row r="17">
      <c r="A17" s="4" t="inlineStr">
        <is>
          <t>Depreciation and amortization expense</t>
        </is>
      </c>
      <c r="B17" s="5" t="n">
        <v>347</v>
      </c>
      <c r="C17" s="5" t="n">
        <v>377</v>
      </c>
      <c r="D17" s="5" t="n">
        <v>1035</v>
      </c>
      <c r="E17" s="5" t="n">
        <v>1123</v>
      </c>
    </row>
    <row r="18">
      <c r="A18" s="4" t="inlineStr">
        <is>
          <t>Goodwill impairment</t>
        </is>
      </c>
      <c r="B18" s="4" t="inlineStr">
        <is>
          <t xml:space="preserve"> </t>
        </is>
      </c>
      <c r="C18" s="4" t="inlineStr">
        <is>
          <t xml:space="preserve"> </t>
        </is>
      </c>
      <c r="D18" s="4" t="inlineStr">
        <is>
          <t xml:space="preserve"> </t>
        </is>
      </c>
      <c r="E18" s="5" t="n">
        <v>10646</v>
      </c>
    </row>
    <row r="19">
      <c r="A19" s="4" t="inlineStr">
        <is>
          <t>Total operating expenses</t>
        </is>
      </c>
      <c r="B19" s="5" t="n">
        <v>2751</v>
      </c>
      <c r="C19" s="5" t="n">
        <v>2866</v>
      </c>
      <c r="D19" s="5" t="n">
        <v>7484</v>
      </c>
      <c r="E19" s="5" t="n">
        <v>20935</v>
      </c>
    </row>
    <row r="20">
      <c r="A20" s="4" t="inlineStr">
        <is>
          <t>Operating loss</t>
        </is>
      </c>
      <c r="B20" s="5" t="n">
        <v>-404</v>
      </c>
      <c r="C20" s="5" t="n">
        <v>-422</v>
      </c>
      <c r="D20" s="5" t="n">
        <v>-1028</v>
      </c>
      <c r="E20" s="5" t="n">
        <v>-15067</v>
      </c>
    </row>
    <row r="21">
      <c r="A21" s="3" t="inlineStr">
        <is>
          <t>Other income / (expenses):</t>
        </is>
      </c>
    </row>
    <row r="22">
      <c r="A22" s="4" t="inlineStr">
        <is>
          <t>Interest expense</t>
        </is>
      </c>
      <c r="B22" s="5" t="n">
        <v>-186</v>
      </c>
      <c r="C22" s="5" t="n">
        <v>-265</v>
      </c>
      <c r="D22" s="5" t="n">
        <v>-617</v>
      </c>
      <c r="E22" s="5" t="n">
        <v>-752</v>
      </c>
    </row>
    <row r="23">
      <c r="A23" s="4" t="inlineStr">
        <is>
          <t>Gain on settlement of obligations</t>
        </is>
      </c>
      <c r="B23" s="5" t="n">
        <v>256</v>
      </c>
      <c r="C23" s="5" t="n">
        <v>114</v>
      </c>
      <c r="D23" s="5" t="n">
        <v>3449</v>
      </c>
      <c r="E23" s="5" t="n">
        <v>155</v>
      </c>
    </row>
    <row r="24">
      <c r="A24" s="4" t="inlineStr">
        <is>
          <t>Change in fair value of Convertible Loan</t>
        </is>
      </c>
      <c r="B24" s="4" t="inlineStr">
        <is>
          <t xml:space="preserve"> </t>
        </is>
      </c>
      <c r="C24" s="4" t="inlineStr">
        <is>
          <t xml:space="preserve"> </t>
        </is>
      </c>
      <c r="D24" s="5" t="n">
        <v>166</v>
      </c>
      <c r="E24" s="5" t="n">
        <v>-702</v>
      </c>
    </row>
    <row r="25">
      <c r="A25" s="4" t="inlineStr">
        <is>
          <t>Other expense</t>
        </is>
      </c>
      <c r="B25" s="5" t="n">
        <v>-8</v>
      </c>
      <c r="C25" s="5" t="n">
        <v>-13</v>
      </c>
      <c r="D25" s="5" t="n">
        <v>-7</v>
      </c>
      <c r="E25" s="5" t="n">
        <v>-13</v>
      </c>
    </row>
    <row r="26">
      <c r="A26" s="4" t="inlineStr">
        <is>
          <t>Total other income / (expense)</t>
        </is>
      </c>
      <c r="B26" s="5" t="n">
        <v>62</v>
      </c>
      <c r="C26" s="5" t="n">
        <v>-164</v>
      </c>
      <c r="D26" s="5" t="n">
        <v>2991</v>
      </c>
      <c r="E26" s="5" t="n">
        <v>-1312</v>
      </c>
    </row>
    <row r="27">
      <c r="A27" s="4" t="inlineStr">
        <is>
          <t>Income/(loss) before income taxes</t>
        </is>
      </c>
      <c r="B27" s="5" t="n">
        <v>-342</v>
      </c>
      <c r="C27" s="5" t="n">
        <v>-586</v>
      </c>
      <c r="D27" s="5" t="n">
        <v>1963</v>
      </c>
      <c r="E27" s="5" t="n">
        <v>-16379</v>
      </c>
    </row>
    <row r="28">
      <c r="A28" s="4" t="inlineStr">
        <is>
          <t>Benefit/(provision) for income taxes</t>
        </is>
      </c>
      <c r="B28" s="5" t="n">
        <v>-1</v>
      </c>
      <c r="C28" s="5" t="n">
        <v>1</v>
      </c>
      <c r="D28" s="5" t="n">
        <v>-9</v>
      </c>
      <c r="E28" s="5" t="n">
        <v>152</v>
      </c>
    </row>
    <row r="29">
      <c r="A29" s="4" t="inlineStr">
        <is>
          <t>Net income/(loss)</t>
        </is>
      </c>
      <c r="B29" s="6" t="n">
        <v>-343</v>
      </c>
      <c r="C29" s="6" t="n">
        <v>-585</v>
      </c>
      <c r="D29" s="6" t="n">
        <v>1954</v>
      </c>
      <c r="E29" s="6" t="n">
        <v>-16227</v>
      </c>
    </row>
    <row r="30">
      <c r="A30" s="4" t="inlineStr">
        <is>
          <t>Basic earnings/(loss) per common share (in Dollars per share)</t>
        </is>
      </c>
      <c r="B30" s="7" t="n">
        <v>-0.03</v>
      </c>
      <c r="C30" s="7" t="n">
        <v>-0.06</v>
      </c>
      <c r="D30" s="7" t="n">
        <v>0.17</v>
      </c>
      <c r="E30" s="7" t="n">
        <v>-1.63</v>
      </c>
    </row>
    <row r="31">
      <c r="A31" s="4" t="inlineStr">
        <is>
          <t>Diluted earnings/(loss) per common share (in Dollars per share)</t>
        </is>
      </c>
      <c r="B31" s="7" t="n">
        <v>-0.03</v>
      </c>
      <c r="C31" s="7" t="n">
        <v>-0.06</v>
      </c>
      <c r="D31" s="7" t="n">
        <v>0.17</v>
      </c>
      <c r="E31" s="7" t="n">
        <v>-1.63</v>
      </c>
    </row>
    <row r="32">
      <c r="A32" s="4" t="inlineStr">
        <is>
          <t>Weighted average shares outstanding - basic (in Shares)</t>
        </is>
      </c>
      <c r="B32" s="5" t="n">
        <v>11897</v>
      </c>
      <c r="C32" s="5" t="n">
        <v>10312</v>
      </c>
      <c r="D32" s="5" t="n">
        <v>11692</v>
      </c>
      <c r="E32" s="5" t="n">
        <v>9977</v>
      </c>
    </row>
    <row r="33">
      <c r="A33" s="4" t="inlineStr">
        <is>
          <t>Weighted average shares outstanding - diluted (in Shares)</t>
        </is>
      </c>
      <c r="B33" s="5" t="n">
        <v>11897</v>
      </c>
      <c r="C33" s="5" t="n">
        <v>10312</v>
      </c>
      <c r="D33" s="5" t="n">
        <v>11692</v>
      </c>
      <c r="E33" s="5" t="n">
        <v>9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Statement Information (Details) - Schedule of supplemental cash flow information - USD ($) $ in Thousands</t>
        </is>
      </c>
      <c r="B1" s="2" t="inlineStr">
        <is>
          <t>9 Months Ended</t>
        </is>
      </c>
    </row>
    <row r="2">
      <c r="B2" s="2" t="inlineStr">
        <is>
          <t>Sep. 30, 2021</t>
        </is>
      </c>
      <c r="C2" s="2" t="inlineStr">
        <is>
          <t>Sep. 30, 2020</t>
        </is>
      </c>
    </row>
    <row r="3">
      <c r="A3" s="3" t="inlineStr">
        <is>
          <t>Cash paid during the period for:</t>
        </is>
      </c>
    </row>
    <row r="4">
      <c r="A4" s="4" t="inlineStr">
        <is>
          <t>Interest</t>
        </is>
      </c>
      <c r="B4" s="4" t="inlineStr">
        <is>
          <t xml:space="preserve"> </t>
        </is>
      </c>
      <c r="C4" s="4" t="inlineStr">
        <is>
          <t xml:space="preserve"> </t>
        </is>
      </c>
    </row>
    <row r="5">
      <c r="A5" s="4" t="inlineStr">
        <is>
          <t>Income taxes, net</t>
        </is>
      </c>
      <c r="B5" s="6" t="n">
        <v>23</v>
      </c>
      <c r="C5" s="6" t="n">
        <v>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Intangible Assets, Including Goodwill (Details)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Goodwill and Intangible Assets Disclosure [Abstract]</t>
        </is>
      </c>
    </row>
    <row r="4">
      <c r="A4" s="4" t="inlineStr">
        <is>
          <t>Amortization of intangible assets</t>
        </is>
      </c>
      <c r="B4" s="6" t="n">
        <v>139</v>
      </c>
      <c r="C4" s="6" t="n">
        <v>161</v>
      </c>
      <c r="E4" s="6" t="n">
        <v>418</v>
      </c>
      <c r="F4" s="6" t="n">
        <v>478</v>
      </c>
    </row>
    <row r="5">
      <c r="A5" s="4" t="inlineStr">
        <is>
          <t>Non-cash impairment loss</t>
        </is>
      </c>
      <c r="D5" s="6" t="n">
        <v>10646</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cluding Goodwill (Details) - Schedule of intangible assets - USD ($) $ in Thousands</t>
        </is>
      </c>
      <c r="B1" s="2" t="inlineStr">
        <is>
          <t>Sep. 30, 2021</t>
        </is>
      </c>
      <c r="C1" s="2" t="inlineStr">
        <is>
          <t>Dec. 31, 2020</t>
        </is>
      </c>
    </row>
    <row r="2">
      <c r="A2" s="3" t="inlineStr">
        <is>
          <t>Finite-Lived Intangible Assets [Line Items]</t>
        </is>
      </c>
    </row>
    <row r="3">
      <c r="A3" s="4" t="inlineStr">
        <is>
          <t>Gross Carrying Amount</t>
        </is>
      </c>
      <c r="B3" s="6" t="n">
        <v>9235</v>
      </c>
      <c r="C3" s="6" t="n">
        <v>10985</v>
      </c>
    </row>
    <row r="4">
      <c r="A4" s="4" t="inlineStr">
        <is>
          <t>Accumulated Amortization</t>
        </is>
      </c>
      <c r="B4" s="5" t="n">
        <v>5863</v>
      </c>
      <c r="C4" s="5" t="n">
        <v>7195</v>
      </c>
    </row>
    <row r="5">
      <c r="A5" s="4" t="inlineStr">
        <is>
          <t>Accumulated amortization</t>
        </is>
      </c>
      <c r="B5" s="5" t="n">
        <v>5863</v>
      </c>
      <c r="C5" s="5" t="n">
        <v>7195</v>
      </c>
    </row>
    <row r="6">
      <c r="A6" s="4" t="inlineStr">
        <is>
          <t>Net book value of amortizable intangible assets</t>
        </is>
      </c>
      <c r="B6" s="5" t="n">
        <v>3372</v>
      </c>
      <c r="C6" s="5" t="n">
        <v>3790</v>
      </c>
    </row>
    <row r="7">
      <c r="A7" s="4" t="inlineStr">
        <is>
          <t>Technology platform [Member]</t>
        </is>
      </c>
    </row>
    <row r="8">
      <c r="A8" s="3" t="inlineStr">
        <is>
          <t>Finite-Lived Intangible Assets [Line Items]</t>
        </is>
      </c>
    </row>
    <row r="9">
      <c r="A9" s="4" t="inlineStr">
        <is>
          <t>Gross Carrying Amount</t>
        </is>
      </c>
      <c r="B9" s="5" t="n">
        <v>4635</v>
      </c>
      <c r="C9" s="5" t="n">
        <v>4635</v>
      </c>
    </row>
    <row r="10">
      <c r="A10" s="4" t="inlineStr">
        <is>
          <t>Accumulated Amortization</t>
        </is>
      </c>
      <c r="B10" s="5" t="n">
        <v>3589</v>
      </c>
      <c r="C10" s="5" t="n">
        <v>3400</v>
      </c>
    </row>
    <row r="11">
      <c r="A11" s="4" t="inlineStr">
        <is>
          <t>Customer relationships [Member]</t>
        </is>
      </c>
    </row>
    <row r="12">
      <c r="A12" s="3" t="inlineStr">
        <is>
          <t>Finite-Lived Intangible Assets [Line Items]</t>
        </is>
      </c>
    </row>
    <row r="13">
      <c r="A13" s="4" t="inlineStr">
        <is>
          <t>Gross Carrying Amount</t>
        </is>
      </c>
      <c r="B13" s="5" t="n">
        <v>3960</v>
      </c>
      <c r="C13" s="5" t="n">
        <v>5330</v>
      </c>
    </row>
    <row r="14">
      <c r="A14" s="4" t="inlineStr">
        <is>
          <t>Accumulated Amortization</t>
        </is>
      </c>
      <c r="B14" s="5" t="n">
        <v>1644</v>
      </c>
      <c r="C14" s="5" t="n">
        <v>2870</v>
      </c>
    </row>
    <row r="15">
      <c r="A15" s="4" t="inlineStr">
        <is>
          <t>Trademarks and trade names [Member]</t>
        </is>
      </c>
    </row>
    <row r="16">
      <c r="A16" s="3" t="inlineStr">
        <is>
          <t>Finite-Lived Intangible Assets [Line Items]</t>
        </is>
      </c>
    </row>
    <row r="17">
      <c r="A17" s="4" t="inlineStr">
        <is>
          <t>Gross Carrying Amount</t>
        </is>
      </c>
      <c r="B17" s="5" t="n">
        <v>640</v>
      </c>
      <c r="C17" s="5" t="n">
        <v>1020</v>
      </c>
    </row>
    <row r="18">
      <c r="A18" s="4" t="inlineStr">
        <is>
          <t>Accumulated Amortization</t>
        </is>
      </c>
      <c r="B18" s="6" t="n">
        <v>630</v>
      </c>
      <c r="C18" s="6" t="n">
        <v>9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13" customWidth="1" min="2" max="2"/>
    <col width="80" customWidth="1" min="3" max="3"/>
    <col width="80" customWidth="1" min="4" max="4"/>
    <col width="14" customWidth="1" min="5" max="5"/>
    <col width="14" customWidth="1" min="6" max="6"/>
    <col width="14" customWidth="1" min="7" max="7"/>
    <col width="80" customWidth="1" min="8" max="8"/>
  </cols>
  <sheetData>
    <row r="1">
      <c r="A1" s="1" t="inlineStr">
        <is>
          <t>Loans Payable (Details) - USD ($) $ / shares in Units, $ in Thousands</t>
        </is>
      </c>
      <c r="B1" s="2" t="inlineStr">
        <is>
          <t>May 13, 2021</t>
        </is>
      </c>
      <c r="C1" s="2" t="inlineStr">
        <is>
          <t>Mar. 07, 2021</t>
        </is>
      </c>
      <c r="D1" s="2" t="inlineStr">
        <is>
          <t>Apr. 27, 2020</t>
        </is>
      </c>
      <c r="E1" s="2" t="inlineStr">
        <is>
          <t>Jun. 30, 2018</t>
        </is>
      </c>
      <c r="F1" s="2" t="inlineStr">
        <is>
          <t>Jun. 30, 2021</t>
        </is>
      </c>
      <c r="G1" s="2" t="inlineStr">
        <is>
          <t>Jun. 30, 2021</t>
        </is>
      </c>
      <c r="H1" s="2" t="inlineStr">
        <is>
          <t>Sep. 30, 2021</t>
        </is>
      </c>
    </row>
    <row r="2">
      <c r="A2" s="3" t="inlineStr">
        <is>
          <t>Loans Payable (Details) [Line Items]</t>
        </is>
      </c>
    </row>
    <row r="3">
      <c r="A3" s="4" t="inlineStr">
        <is>
          <t>Convertible promissory note, description</t>
        </is>
      </c>
      <c r="D3" s="4" t="inlineStr">
        <is>
          <t>the
Company entered into a Promissory Note with Old National Bank (the “Promissory Note”), which provided for an unsecured loan
of $1,552 (the “PPP Loan”) pursuant to the Paycheck Protection Program under the Coronavirus Aid, Relief, and Economic Security
Act and applicable regulations (the “CARES Act”). The Promissory Note had a term of two years with a 1% per annum interest
rate.</t>
        </is>
      </c>
      <c r="H3" s="4" t="inlineStr">
        <is>
          <t xml:space="preserve">The Amended and Restated Seller Note represented
a note payable due from Allure to Seller, under a pre-existing Seller Note which was amended and restated to a reduced amount of $1,637
through the Stock Purchase Agreement and a subsequent net working capital adjustment. That debt accrued interest at 3.5% per annum, and
required us to make quarterly payments of interest only through February 19, 2020, on which date the promissory note matured and all remaining
amounts owing thereunder became due. </t>
        </is>
      </c>
    </row>
    <row r="4">
      <c r="A4" s="4" t="inlineStr">
        <is>
          <t>Payment share percentage</t>
        </is>
      </c>
      <c r="H4" s="4" t="inlineStr">
        <is>
          <t>70.00%</t>
        </is>
      </c>
    </row>
    <row r="5">
      <c r="A5" s="4" t="inlineStr">
        <is>
          <t>Share Price (in Dollars per share)</t>
        </is>
      </c>
      <c r="H5" s="8" t="n">
        <v>0.5</v>
      </c>
    </row>
    <row r="6">
      <c r="A6" s="4" t="inlineStr">
        <is>
          <t>Convertible special loan, description</t>
        </is>
      </c>
      <c r="H6" s="4" t="inlineStr">
        <is>
          <t>The Credit Agreement limits the Company’s
ability to issue Shares as follows (the “Exchange Limitations”): (1) The total number of Shares that may be issued under the
Credit Agreement will be limited to 19.99% of the Company’s outstanding shares of common stock on the date the Credit Agreement
is signed (the “Exchange Cap”), unless stockholder approval is obtained to issue shares in excess of the Exchange Cap; (2)
if Slipstream and its affiliates (the “Slipstream Group”) beneficially own the largest ownership position of shares of Company
common stock immediately prior to the proposed issuance of Payment Shares and such shares are less than 19.99% of the then-issued and
outstanding shares of Company common stock, the issuance of such Payment Shares will not cause the Slipstream Group to beneficially own
in excess of 19.99% of the issued and outstanding shares of Company common stock after such issuance unless stockholder approval is obtained
for ownership in excess of 19.99%; and (3) if the Slipstream Group does not beneficially own the largest ownership position of shares
of Company common stock immediately prior to the proposed issuance of Payment Shares, the Company may not issue Payment Shares to the
extent that such issuance would result in Slipstream Group beneficially owning more than 19.99% of the then issued and outstanding shares
of Company common stock unless (A) such ownership would not be the largest ownership position in the Company, or (B) stockholder approval
is obtained for ownership in excess of 19.99%.</t>
        </is>
      </c>
    </row>
    <row r="7">
      <c r="A7" s="4" t="inlineStr">
        <is>
          <t>Debt discount</t>
        </is>
      </c>
      <c r="H7" s="6" t="n">
        <v>133</v>
      </c>
    </row>
    <row r="8">
      <c r="A8" s="4" t="inlineStr">
        <is>
          <t>Net gain on extinguishment of debt</t>
        </is>
      </c>
      <c r="H8" s="5" t="n">
        <v>26</v>
      </c>
    </row>
    <row r="9">
      <c r="A9" s="4" t="inlineStr">
        <is>
          <t>Other costs</t>
        </is>
      </c>
      <c r="H9" s="6" t="n">
        <v>69</v>
      </c>
    </row>
    <row r="10">
      <c r="A10" s="4" t="inlineStr">
        <is>
          <t>Vesting of performance shares previously granted to CEO</t>
        </is>
      </c>
      <c r="E10" s="6" t="n">
        <v>264</v>
      </c>
    </row>
    <row r="11">
      <c r="A11" s="4" t="inlineStr">
        <is>
          <t>Outstanding balance of principal and accrued interest</t>
        </is>
      </c>
      <c r="B11" s="6" t="n">
        <v>100</v>
      </c>
    </row>
    <row r="12">
      <c r="A12" s="4" t="inlineStr">
        <is>
          <t>Accrued interest</t>
        </is>
      </c>
      <c r="F12" s="6" t="n">
        <v>1624</v>
      </c>
    </row>
    <row r="13">
      <c r="A13" s="4" t="inlineStr">
        <is>
          <t>Interest thereon</t>
        </is>
      </c>
      <c r="F13" s="5" t="n">
        <v>86</v>
      </c>
    </row>
    <row r="14">
      <c r="A14" s="4" t="inlineStr">
        <is>
          <t>Seller [Member]</t>
        </is>
      </c>
    </row>
    <row r="15">
      <c r="A15" s="3" t="inlineStr">
        <is>
          <t>Loans Payable (Details) [Line Items]</t>
        </is>
      </c>
    </row>
    <row r="16">
      <c r="A16" s="4" t="inlineStr">
        <is>
          <t>Accrued interest</t>
        </is>
      </c>
      <c r="F16" s="6" t="n">
        <v>1538</v>
      </c>
    </row>
    <row r="17">
      <c r="A17" s="4" t="inlineStr">
        <is>
          <t>PPP Loan [Member]</t>
        </is>
      </c>
    </row>
    <row r="18">
      <c r="A18" s="3" t="inlineStr">
        <is>
          <t>Loans Payable (Details) [Line Items]</t>
        </is>
      </c>
    </row>
    <row r="19">
      <c r="A19" s="4" t="inlineStr">
        <is>
          <t>Principal amount</t>
        </is>
      </c>
      <c r="G19" s="6" t="n">
        <v>1552</v>
      </c>
    </row>
    <row r="20">
      <c r="A20" s="4" t="inlineStr">
        <is>
          <t>Slipstream Communications, LLC [Member]</t>
        </is>
      </c>
    </row>
    <row r="21">
      <c r="A21" s="3" t="inlineStr">
        <is>
          <t>Loans Payable (Details) [Line Items]</t>
        </is>
      </c>
    </row>
    <row r="22">
      <c r="A22" s="4" t="inlineStr">
        <is>
          <t>Convertible promissory note, description</t>
        </is>
      </c>
      <c r="C22" s="4" t="inlineStr">
        <is>
          <t>(i) provides $1,000 of availability under a line of credit (the “Line of Credit”), (ii) consolidates our existing term and
revolving line of credit facilities into a new term loan (the “New Term Loan”) having an aggregate principal balance of approximately
$4,550 (including a 3.0% issuance fee capitalized into the principal balance), (iii) increases the outstanding special convertible term
loan (the “Convertible Loan”) to approximately $2,280 (including a 3.0% issuance fee capitalized into the principal balance),
and (iv) extinguishes the outstanding obligations owed with respect to a $264 existing disbursed escrow loan in exchange for shares of
the Company’s common stock (the “Disbursed Escrow Conversion Shares”), valued at $2.718 per share (the trailing 10-day
VWAP as reported on the Nasdaq Capital Market as of the date of execution of the Credit Agreement). The Line of Credit and Convertible
Loan accrue interest at 10% per year, and the New Term Loan accrues interest at 8% per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Loans Payable (Details) - Schedule of outstanding debt with detachable warrants - USD ($) shares in Thousands, $ in Thousands</t>
        </is>
      </c>
      <c r="C1" s="2" t="inlineStr">
        <is>
          <t>9 Months Ended</t>
        </is>
      </c>
      <c r="D1" s="2" t="inlineStr">
        <is>
          <t>12 Months Ended</t>
        </is>
      </c>
    </row>
    <row r="2">
      <c r="C2" s="2" t="inlineStr">
        <is>
          <t>Sep. 30, 2021</t>
        </is>
      </c>
      <c r="D2" s="2" t="inlineStr">
        <is>
          <t>Dec. 31, 2020</t>
        </is>
      </c>
    </row>
    <row r="3">
      <c r="A3" s="3" t="inlineStr">
        <is>
          <t>Loans Payable (Details) - Schedule of outstanding debt with detachable warrants [Line Items]</t>
        </is>
      </c>
    </row>
    <row r="4">
      <c r="A4" s="4" t="inlineStr">
        <is>
          <t>Total debt, gross</t>
        </is>
      </c>
      <c r="C4" s="6" t="n">
        <v>7183</v>
      </c>
      <c r="D4" s="6" t="n">
        <v>9970</v>
      </c>
    </row>
    <row r="5">
      <c r="A5" s="4" t="inlineStr">
        <is>
          <t>Warrants</t>
        </is>
      </c>
      <c r="C5" s="5" t="n">
        <v>649965</v>
      </c>
      <c r="D5" s="5" t="n">
        <v>649965</v>
      </c>
    </row>
    <row r="6">
      <c r="A6" s="4" t="inlineStr">
        <is>
          <t>Fair value</t>
        </is>
      </c>
      <c r="C6" s="6" t="n">
        <v>-166</v>
      </c>
      <c r="D6" s="6" t="n">
        <v>93</v>
      </c>
    </row>
    <row r="7">
      <c r="A7" s="4" t="inlineStr">
        <is>
          <t>Total debt, gross</t>
        </is>
      </c>
      <c r="C7" s="5" t="n">
        <v>7017</v>
      </c>
      <c r="D7" s="5" t="n">
        <v>10063</v>
      </c>
    </row>
    <row r="8">
      <c r="A8" s="4" t="inlineStr">
        <is>
          <t>Debt discount</t>
        </is>
      </c>
      <c r="C8" s="5" t="n">
        <v>-171</v>
      </c>
      <c r="D8" s="5" t="n">
        <v>-168</v>
      </c>
    </row>
    <row r="9">
      <c r="A9" s="4" t="inlineStr">
        <is>
          <t>Total debt, net</t>
        </is>
      </c>
      <c r="C9" s="5" t="n">
        <v>6846</v>
      </c>
      <c r="D9" s="5" t="n">
        <v>9895</v>
      </c>
    </row>
    <row r="10">
      <c r="A10" s="4" t="inlineStr">
        <is>
          <t>Less current maturities</t>
        </is>
      </c>
      <c r="C10" s="5" t="n">
        <v>1209</v>
      </c>
      <c r="D10" s="5" t="n">
        <v>-1637</v>
      </c>
    </row>
    <row r="11">
      <c r="A11" s="4" t="inlineStr">
        <is>
          <t>Long term debt</t>
        </is>
      </c>
      <c r="C11" s="6" t="n">
        <v>5637</v>
      </c>
      <c r="D11" s="6" t="n">
        <v>8258</v>
      </c>
    </row>
    <row r="12">
      <c r="A12" s="4" t="inlineStr">
        <is>
          <t>03/07/2021 [Member]</t>
        </is>
      </c>
    </row>
    <row r="13">
      <c r="A13" s="3" t="inlineStr">
        <is>
          <t>Loans Payable (Details) - Schedule of outstanding debt with detachable warrants [Line Items]</t>
        </is>
      </c>
    </row>
    <row r="14">
      <c r="A14" s="4" t="inlineStr">
        <is>
          <t>Debt Type</t>
        </is>
      </c>
      <c r="C14" s="4" t="inlineStr">
        <is>
          <t>G</t>
        </is>
      </c>
    </row>
    <row r="15">
      <c r="A15" s="4" t="inlineStr">
        <is>
          <t>Issuance Date</t>
        </is>
      </c>
      <c r="C15" s="4" t="inlineStr">
        <is>
          <t>Mar. 7,
		2021</t>
        </is>
      </c>
    </row>
    <row r="16">
      <c r="A16" s="4" t="inlineStr">
        <is>
          <t>Total debt, gross</t>
        </is>
      </c>
      <c r="C16" s="6" t="n">
        <v>4766</v>
      </c>
    </row>
    <row r="17">
      <c r="A17" s="4" t="inlineStr">
        <is>
          <t>Maturity Date</t>
        </is>
      </c>
      <c r="C17" s="4" t="inlineStr">
        <is>
          <t>Mar. 31,
		2023</t>
        </is>
      </c>
    </row>
    <row r="18">
      <c r="A18" s="4" t="inlineStr">
        <is>
          <t>Warrants</t>
        </is>
      </c>
      <c r="C18" s="5" t="n">
        <v>649965</v>
      </c>
    </row>
    <row r="19">
      <c r="A19" s="4" t="inlineStr">
        <is>
          <t>Interest Rate Information</t>
        </is>
      </c>
      <c r="B19" s="4" t="inlineStr">
        <is>
          <t>[1]</t>
        </is>
      </c>
      <c r="C19" s="4" t="inlineStr">
        <is>
          <t>8.00%</t>
        </is>
      </c>
    </row>
    <row r="20">
      <c r="A20" s="4" t="inlineStr">
        <is>
          <t>03/07/2021 [Member]</t>
        </is>
      </c>
    </row>
    <row r="21">
      <c r="A21" s="3" t="inlineStr">
        <is>
          <t>Loans Payable (Details) - Schedule of outstanding debt with detachable warrants [Line Items]</t>
        </is>
      </c>
    </row>
    <row r="22">
      <c r="A22" s="4" t="inlineStr">
        <is>
          <t>Debt Type</t>
        </is>
      </c>
      <c r="C22" s="4" t="inlineStr">
        <is>
          <t>H</t>
        </is>
      </c>
    </row>
    <row r="23">
      <c r="A23" s="4" t="inlineStr">
        <is>
          <t>Issuance Date</t>
        </is>
      </c>
      <c r="C23" s="4" t="inlineStr">
        <is>
          <t>Mar. 7,
		2021</t>
        </is>
      </c>
    </row>
    <row r="24">
      <c r="A24" s="4" t="inlineStr">
        <is>
          <t>Total debt, gross</t>
        </is>
      </c>
      <c r="C24" s="6" t="n">
        <v>2417</v>
      </c>
    </row>
    <row r="25">
      <c r="A25" s="4" t="inlineStr">
        <is>
          <t>Maturity Date</t>
        </is>
      </c>
      <c r="C25" s="4" t="inlineStr">
        <is>
          <t>Mar. 31,
		2023</t>
        </is>
      </c>
    </row>
    <row r="26">
      <c r="A26" s="4" t="inlineStr">
        <is>
          <t>Warrants</t>
        </is>
      </c>
      <c r="C26" s="4" t="inlineStr">
        <is>
          <t xml:space="preserve"> </t>
        </is>
      </c>
    </row>
    <row r="27">
      <c r="A27" s="4" t="inlineStr">
        <is>
          <t>Interest Rate Information</t>
        </is>
      </c>
      <c r="B27" s="4" t="inlineStr">
        <is>
          <t>[1]</t>
        </is>
      </c>
      <c r="C27" s="4" t="inlineStr">
        <is>
          <t>10.00%</t>
        </is>
      </c>
    </row>
    <row r="28">
      <c r="A28" s="4" t="inlineStr">
        <is>
          <t>06/30/2018 [Member]</t>
        </is>
      </c>
    </row>
    <row r="29">
      <c r="A29" s="3" t="inlineStr">
        <is>
          <t>Loans Payable (Details) - Schedule of outstanding debt with detachable warrants [Line Items]</t>
        </is>
      </c>
    </row>
    <row r="30">
      <c r="A30" s="4" t="inlineStr">
        <is>
          <t>Debt Type</t>
        </is>
      </c>
      <c r="D30" s="4" t="inlineStr">
        <is>
          <t>A</t>
        </is>
      </c>
    </row>
    <row r="31">
      <c r="A31" s="4" t="inlineStr">
        <is>
          <t>Issuance Date</t>
        </is>
      </c>
      <c r="D31" s="4" t="inlineStr">
        <is>
          <t>Jun. 30,
		2018</t>
        </is>
      </c>
    </row>
    <row r="32">
      <c r="A32" s="4" t="inlineStr">
        <is>
          <t>Total debt, gross</t>
        </is>
      </c>
      <c r="D32" s="6" t="n">
        <v>264</v>
      </c>
    </row>
    <row r="33">
      <c r="A33" s="4" t="inlineStr">
        <is>
          <t>Warrants</t>
        </is>
      </c>
      <c r="D33" s="4" t="inlineStr">
        <is>
          <t xml:space="preserve"> </t>
        </is>
      </c>
    </row>
    <row r="34">
      <c r="A34" s="4" t="inlineStr">
        <is>
          <t>Interest Rate Information</t>
        </is>
      </c>
      <c r="D34" s="4" t="inlineStr">
        <is>
          <t>0.00%</t>
        </is>
      </c>
    </row>
    <row r="35">
      <c r="A35" s="4" t="inlineStr">
        <is>
          <t>01/16/2018 [Member]</t>
        </is>
      </c>
    </row>
    <row r="36">
      <c r="A36" s="3" t="inlineStr">
        <is>
          <t>Loans Payable (Details) - Schedule of outstanding debt with detachable warrants [Line Items]</t>
        </is>
      </c>
    </row>
    <row r="37">
      <c r="A37" s="4" t="inlineStr">
        <is>
          <t>Debt Type</t>
        </is>
      </c>
      <c r="D37" s="4" t="inlineStr">
        <is>
          <t>B</t>
        </is>
      </c>
    </row>
    <row r="38">
      <c r="A38" s="4" t="inlineStr">
        <is>
          <t>Issuance Date</t>
        </is>
      </c>
      <c r="D38" s="4" t="inlineStr">
        <is>
          <t>Jan. 16,
		2018</t>
        </is>
      </c>
    </row>
    <row r="39">
      <c r="A39" s="4" t="inlineStr">
        <is>
          <t>Total debt, gross</t>
        </is>
      </c>
      <c r="D39" s="6" t="n">
        <v>1085</v>
      </c>
    </row>
    <row r="40">
      <c r="A40" s="4" t="inlineStr">
        <is>
          <t>Maturity Date</t>
        </is>
      </c>
      <c r="D40" s="4" t="inlineStr">
        <is>
          <t>Mar. 31,
		2023</t>
        </is>
      </c>
    </row>
    <row r="41">
      <c r="A41" s="4" t="inlineStr">
        <is>
          <t>Warrants</t>
        </is>
      </c>
      <c r="D41" s="5" t="n">
        <v>61729</v>
      </c>
    </row>
    <row r="42">
      <c r="A42" s="4" t="inlineStr">
        <is>
          <t>Interest Rate Information</t>
        </is>
      </c>
      <c r="D42" s="4" t="inlineStr">
        <is>
          <t>10.00%</t>
        </is>
      </c>
    </row>
    <row r="43">
      <c r="A43" s="4" t="inlineStr">
        <is>
          <t>08/17/2016 [Member]</t>
        </is>
      </c>
    </row>
    <row r="44">
      <c r="A44" s="3" t="inlineStr">
        <is>
          <t>Loans Payable (Details) - Schedule of outstanding debt with detachable warrants [Line Items]</t>
        </is>
      </c>
    </row>
    <row r="45">
      <c r="A45" s="4" t="inlineStr">
        <is>
          <t>Debt Type</t>
        </is>
      </c>
      <c r="D45" s="4" t="inlineStr">
        <is>
          <t>C</t>
        </is>
      </c>
    </row>
    <row r="46">
      <c r="A46" s="4" t="inlineStr">
        <is>
          <t>Issuance Date</t>
        </is>
      </c>
      <c r="D46" s="4" t="inlineStr">
        <is>
          <t>Aug. 17,
		2016</t>
        </is>
      </c>
    </row>
    <row r="47">
      <c r="A47" s="4" t="inlineStr">
        <is>
          <t>Total debt, gross</t>
        </is>
      </c>
      <c r="D47" s="6" t="n">
        <v>3255</v>
      </c>
    </row>
    <row r="48">
      <c r="A48" s="4" t="inlineStr">
        <is>
          <t>Maturity Date</t>
        </is>
      </c>
      <c r="D48" s="4" t="inlineStr">
        <is>
          <t>Mar. 31,
		2023</t>
        </is>
      </c>
    </row>
    <row r="49">
      <c r="A49" s="4" t="inlineStr">
        <is>
          <t>Warrants</t>
        </is>
      </c>
      <c r="D49" s="5" t="n">
        <v>588236</v>
      </c>
    </row>
    <row r="50">
      <c r="A50" s="4" t="inlineStr">
        <is>
          <t>Interest Rate Information</t>
        </is>
      </c>
      <c r="D50" s="4" t="inlineStr">
        <is>
          <t>10.00%</t>
        </is>
      </c>
    </row>
    <row r="51">
      <c r="A51" s="4" t="inlineStr">
        <is>
          <t>11/19/2018 [Member]</t>
        </is>
      </c>
    </row>
    <row r="52">
      <c r="A52" s="3" t="inlineStr">
        <is>
          <t>Loans Payable (Details) - Schedule of outstanding debt with detachable warrants [Line Items]</t>
        </is>
      </c>
    </row>
    <row r="53">
      <c r="A53" s="4" t="inlineStr">
        <is>
          <t>Debt Type</t>
        </is>
      </c>
      <c r="D53" s="4" t="inlineStr">
        <is>
          <t>D</t>
        </is>
      </c>
    </row>
    <row r="54">
      <c r="A54" s="4" t="inlineStr">
        <is>
          <t>Issuance Date</t>
        </is>
      </c>
      <c r="D54" s="4" t="inlineStr">
        <is>
          <t>Nov. 19,
		2018</t>
        </is>
      </c>
    </row>
    <row r="55">
      <c r="A55" s="4" t="inlineStr">
        <is>
          <t>Total debt, gross</t>
        </is>
      </c>
      <c r="D55" s="6" t="n">
        <v>1637</v>
      </c>
    </row>
    <row r="56">
      <c r="A56" s="4" t="inlineStr">
        <is>
          <t>Maturity Date</t>
        </is>
      </c>
      <c r="D56" s="4" t="inlineStr">
        <is>
          <t>Feb. 15,
		2020</t>
        </is>
      </c>
    </row>
    <row r="57">
      <c r="A57" s="4" t="inlineStr">
        <is>
          <t>Warrants</t>
        </is>
      </c>
      <c r="D57" s="4" t="inlineStr">
        <is>
          <t xml:space="preserve"> </t>
        </is>
      </c>
    </row>
    <row r="58">
      <c r="A58" s="4" t="inlineStr">
        <is>
          <t>Interest Rate Information</t>
        </is>
      </c>
      <c r="D58" s="4" t="inlineStr">
        <is>
          <t>3.50%</t>
        </is>
      </c>
    </row>
    <row r="59">
      <c r="A59" s="4" t="inlineStr">
        <is>
          <t>12/30/2019 [Member]</t>
        </is>
      </c>
    </row>
    <row r="60">
      <c r="A60" s="3" t="inlineStr">
        <is>
          <t>Loans Payable (Details) - Schedule of outstanding debt with detachable warrants [Line Items]</t>
        </is>
      </c>
    </row>
    <row r="61">
      <c r="A61" s="4" t="inlineStr">
        <is>
          <t>Debt Type</t>
        </is>
      </c>
      <c r="D61" s="4" t="inlineStr">
        <is>
          <t>E</t>
        </is>
      </c>
    </row>
    <row r="62">
      <c r="A62" s="4" t="inlineStr">
        <is>
          <t>Issuance Date</t>
        </is>
      </c>
      <c r="D62" s="4" t="inlineStr">
        <is>
          <t>Dec. 30,
		2019</t>
        </is>
      </c>
    </row>
    <row r="63">
      <c r="A63" s="4" t="inlineStr">
        <is>
          <t>Total debt, gross</t>
        </is>
      </c>
      <c r="D63" s="6" t="n">
        <v>2177</v>
      </c>
    </row>
    <row r="64">
      <c r="A64" s="4" t="inlineStr">
        <is>
          <t>Maturity Date</t>
        </is>
      </c>
      <c r="D64" s="4" t="inlineStr">
        <is>
          <t>Mar. 31,
		2023</t>
        </is>
      </c>
    </row>
    <row r="65">
      <c r="A65" s="4" t="inlineStr">
        <is>
          <t>Warrants</t>
        </is>
      </c>
      <c r="D65" s="4" t="inlineStr">
        <is>
          <t xml:space="preserve"> </t>
        </is>
      </c>
    </row>
    <row r="66">
      <c r="A66" s="4" t="inlineStr">
        <is>
          <t>Interest Rate Information</t>
        </is>
      </c>
      <c r="D66" s="4" t="inlineStr">
        <is>
          <t>10.00%</t>
        </is>
      </c>
    </row>
    <row r="67">
      <c r="A67" s="4" t="inlineStr">
        <is>
          <t>04/07/2020 [Member]</t>
        </is>
      </c>
    </row>
    <row r="68">
      <c r="A68" s="3" t="inlineStr">
        <is>
          <t>Loans Payable (Details) - Schedule of outstanding debt with detachable warrants [Line Items]</t>
        </is>
      </c>
    </row>
    <row r="69">
      <c r="A69" s="4" t="inlineStr">
        <is>
          <t>Debt Type</t>
        </is>
      </c>
      <c r="D69" s="4" t="inlineStr">
        <is>
          <t>F</t>
        </is>
      </c>
    </row>
    <row r="70">
      <c r="A70" s="4" t="inlineStr">
        <is>
          <t>Issuance Date</t>
        </is>
      </c>
      <c r="D70" s="4" t="inlineStr">
        <is>
          <t>Apr. 27,
		2020</t>
        </is>
      </c>
    </row>
    <row r="71">
      <c r="A71" s="4" t="inlineStr">
        <is>
          <t>Total debt, gross</t>
        </is>
      </c>
      <c r="D71" s="6" t="n">
        <v>1552</v>
      </c>
    </row>
    <row r="72">
      <c r="A72" s="4" t="inlineStr">
        <is>
          <t>Maturity Date</t>
        </is>
      </c>
      <c r="D72" s="4" t="inlineStr">
        <is>
          <t>Apr. 27,
		2022</t>
        </is>
      </c>
    </row>
    <row r="73">
      <c r="A73" s="4" t="inlineStr">
        <is>
          <t>Warrants</t>
        </is>
      </c>
      <c r="D73" s="4" t="inlineStr">
        <is>
          <t xml:space="preserve"> </t>
        </is>
      </c>
    </row>
    <row r="74">
      <c r="A74" s="4" t="inlineStr">
        <is>
          <t>Interest Rate Information</t>
        </is>
      </c>
      <c r="D74" s="4" t="inlineStr">
        <is>
          <t>1.00%</t>
        </is>
      </c>
    </row>
    <row r="75"/>
    <row r="76">
      <c r="A76" s="4" t="inlineStr">
        <is>
          <t>[1]</t>
        </is>
      </c>
      <c r="B76" s="4" t="inlineStr">
        <is>
          <t>Interest is paid-in-kind (“PIK”) through October 2021, at which point interest becomes payable in cash</t>
        </is>
      </c>
    </row>
  </sheetData>
  <mergeCells count="3">
    <mergeCell ref="A1:B2"/>
    <mergeCell ref="A75:C75"/>
    <mergeCell ref="B76:C7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s>
  <sheetData>
    <row r="1">
      <c r="A1" s="1" t="inlineStr">
        <is>
          <t>Commitments and Contingencies (Details) - USD ($)</t>
        </is>
      </c>
      <c r="B1" s="2" t="inlineStr">
        <is>
          <t>1 Months Ended</t>
        </is>
      </c>
      <c r="C1" s="2" t="inlineStr">
        <is>
          <t>3 Months Ended</t>
        </is>
      </c>
      <c r="D1" s="2" t="inlineStr">
        <is>
          <t>9 Months Ended</t>
        </is>
      </c>
    </row>
    <row r="2">
      <c r="B2" s="2" t="inlineStr">
        <is>
          <t>Oct. 10, 2019</t>
        </is>
      </c>
      <c r="C2" s="2" t="inlineStr">
        <is>
          <t>Sep. 30, 2020</t>
        </is>
      </c>
      <c r="D2" s="2" t="inlineStr">
        <is>
          <t>Sep. 30, 2021</t>
        </is>
      </c>
      <c r="E2" s="2" t="inlineStr">
        <is>
          <t>Sep. 30, 2020</t>
        </is>
      </c>
    </row>
    <row r="3">
      <c r="A3" s="3" t="inlineStr">
        <is>
          <t>Commitments and Contingencies (Details) [Line Items]</t>
        </is>
      </c>
    </row>
    <row r="4">
      <c r="A4" s="4" t="inlineStr">
        <is>
          <t>Accrued interests</t>
        </is>
      </c>
      <c r="D4" s="6" t="n">
        <v>256</v>
      </c>
    </row>
    <row r="5">
      <c r="A5" s="4" t="inlineStr">
        <is>
          <t>Settled the seller note and accrued interest</t>
        </is>
      </c>
      <c r="D5" s="5" t="n">
        <v>1624000</v>
      </c>
    </row>
    <row r="6">
      <c r="A6" s="4" t="inlineStr">
        <is>
          <t>Debt written off</t>
        </is>
      </c>
      <c r="C6" s="6" t="n">
        <v>155000</v>
      </c>
      <c r="E6" s="6" t="n">
        <v>406000</v>
      </c>
    </row>
    <row r="7">
      <c r="A7" s="4" t="inlineStr">
        <is>
          <t>Allure [Member]</t>
        </is>
      </c>
    </row>
    <row r="8">
      <c r="A8" s="3" t="inlineStr">
        <is>
          <t>Commitments and Contingencies (Details) [Line Items]</t>
        </is>
      </c>
    </row>
    <row r="9">
      <c r="A9" s="4" t="inlineStr">
        <is>
          <t>Settlement for an alleged breach of contract</t>
        </is>
      </c>
      <c r="B9" s="6" t="n">
        <v>3200000</v>
      </c>
    </row>
    <row r="10">
      <c r="A10" s="4" t="inlineStr">
        <is>
          <t>PPP Loan [Member]</t>
        </is>
      </c>
    </row>
    <row r="11">
      <c r="A11" s="3" t="inlineStr">
        <is>
          <t>Commitments and Contingencies (Details) [Line Items]</t>
        </is>
      </c>
    </row>
    <row r="12">
      <c r="A12" s="4" t="inlineStr">
        <is>
          <t>Principal amount</t>
        </is>
      </c>
      <c r="D12" s="5" t="n">
        <v>1552000</v>
      </c>
    </row>
    <row r="13">
      <c r="A13" s="4" t="inlineStr">
        <is>
          <t>Accrued interests</t>
        </is>
      </c>
      <c r="D13" s="5" t="n">
        <v>86000</v>
      </c>
    </row>
    <row r="14">
      <c r="A14" s="4" t="inlineStr">
        <is>
          <t>Seller Note [Member]</t>
        </is>
      </c>
    </row>
    <row r="15">
      <c r="A15" s="3" t="inlineStr">
        <is>
          <t>Commitments and Contingencies (Details) [Line Items]</t>
        </is>
      </c>
    </row>
    <row r="16">
      <c r="A16" s="4" t="inlineStr">
        <is>
          <t>Accrued interests</t>
        </is>
      </c>
      <c r="D16" s="5" t="n">
        <v>100000</v>
      </c>
    </row>
    <row r="17">
      <c r="A17" s="4" t="inlineStr">
        <is>
          <t>Recognized a gain on settlement</t>
        </is>
      </c>
      <c r="D17" s="6" t="n">
        <v>1538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Related Party Transactions (Details) - 33 Degrees [Member]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Related Party Transactions (Details) [Line Items]</t>
        </is>
      </c>
    </row>
    <row r="4">
      <c r="A4" s="4" t="inlineStr">
        <is>
          <t>Related party entity owned percentage</t>
        </is>
      </c>
      <c r="B4" s="4" t="inlineStr">
        <is>
          <t>17.50%</t>
        </is>
      </c>
    </row>
    <row r="5">
      <c r="A5" s="4" t="inlineStr">
        <is>
          <t>Related party entity, description</t>
        </is>
      </c>
      <c r="B5" s="4" t="inlineStr">
        <is>
          <t>For the three and nine months ended September 30, 2021, the Company had sales to 33 Degrees of $82, or
1.7%, and $365, or 2.8%, respectively, of consolidated revenue.</t>
        </is>
      </c>
      <c r="C5" s="4" t="inlineStr">
        <is>
          <t>For the three and nine months ended September 30, 2020, the Company had
sales to 33 Degrees of $131, or 2.6%, and $922, or 7.4%, respectively, of consolidated revenue.</t>
        </is>
      </c>
    </row>
    <row r="6">
      <c r="A6" s="4" t="inlineStr">
        <is>
          <t>Accounts receivable (in Dollars)</t>
        </is>
      </c>
      <c r="B6" s="6" t="n">
        <v>5</v>
      </c>
      <c r="D6" s="6" t="n">
        <v>40</v>
      </c>
    </row>
    <row r="7">
      <c r="A7" s="4" t="inlineStr">
        <is>
          <t>Concentration credit risk percentage</t>
        </is>
      </c>
      <c r="B7" s="4" t="inlineStr">
        <is>
          <t>0.17%</t>
        </is>
      </c>
      <c r="D7" s="4" t="inlineStr">
        <is>
          <t>1.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21" customWidth="1" min="2" max="2"/>
    <col width="21" customWidth="1" min="3" max="3"/>
  </cols>
  <sheetData>
    <row r="1">
      <c r="A1" s="1" t="inlineStr">
        <is>
          <t>Income Taxes (Details) $ in Thousands</t>
        </is>
      </c>
      <c r="B1" s="2" t="inlineStr">
        <is>
          <t>3 Months Ended</t>
        </is>
      </c>
      <c r="C1" s="2" t="inlineStr">
        <is>
          <t>9 Months Ended</t>
        </is>
      </c>
    </row>
    <row r="2">
      <c r="B2" s="2" t="inlineStr">
        <is>
          <t>Sep. 30, 2021USD ($)</t>
        </is>
      </c>
      <c r="C2" s="2" t="inlineStr">
        <is>
          <t>Sep. 30, 2021USD ($)</t>
        </is>
      </c>
    </row>
    <row r="3">
      <c r="A3" s="3" t="inlineStr">
        <is>
          <t>Income Tax Disclosure [Abstract]</t>
        </is>
      </c>
    </row>
    <row r="4">
      <c r="A4" s="4" t="inlineStr">
        <is>
          <t>Reported tax benefit</t>
        </is>
      </c>
      <c r="B4" s="6" t="n">
        <v>1</v>
      </c>
      <c r="C4" s="6" t="n">
        <v>9</v>
      </c>
    </row>
    <row r="5">
      <c r="A5" s="4" t="inlineStr">
        <is>
          <t>Net deferred tax assets</t>
        </is>
      </c>
      <c r="B5" s="6" t="n">
        <v>0</v>
      </c>
      <c r="C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0" customWidth="1" min="2" max="2"/>
  </cols>
  <sheetData>
    <row r="1">
      <c r="A1" s="1" t="inlineStr">
        <is>
          <t>Warrants  (Details) - Schedule of outstanding warrants - Warrant [Member]</t>
        </is>
      </c>
      <c r="B1" s="2" t="inlineStr">
        <is>
          <t>9 Months Ended</t>
        </is>
      </c>
    </row>
    <row r="2">
      <c r="B2" s="2" t="inlineStr">
        <is>
          <t>Sep. 30, 2021$ / sharesshares</t>
        </is>
      </c>
    </row>
    <row r="3">
      <c r="A3" s="3" t="inlineStr">
        <is>
          <t>Class of Warrant or Right [Line Items]</t>
        </is>
      </c>
    </row>
    <row r="4">
      <c r="A4" s="4" t="inlineStr">
        <is>
          <t>Number of Shares, Warrants, Beginning Balance | shares</t>
        </is>
      </c>
      <c r="B4" s="5" t="n">
        <v>4426900</v>
      </c>
    </row>
    <row r="5">
      <c r="A5" s="4" t="inlineStr">
        <is>
          <t>Weighted Average Exercise Price, Beginning Balance | $ / shares</t>
        </is>
      </c>
      <c r="B5" s="7" t="n">
        <v>4.62</v>
      </c>
    </row>
    <row r="6">
      <c r="A6" s="4" t="inlineStr">
        <is>
          <t>Weighted Average Remaining Contractual Life, Beginning Balance</t>
        </is>
      </c>
      <c r="B6" s="4" t="inlineStr">
        <is>
          <t>2 years 9 months 29 days</t>
        </is>
      </c>
    </row>
    <row r="7">
      <c r="A7" s="4" t="inlineStr">
        <is>
          <t>Number of Shares, Warrants issued | shares</t>
        </is>
      </c>
      <c r="B7" s="4" t="inlineStr">
        <is>
          <t xml:space="preserve"> </t>
        </is>
      </c>
    </row>
    <row r="8">
      <c r="A8" s="4" t="inlineStr">
        <is>
          <t>Weighted Average Exercise Price, Warrants issued | $ / shares</t>
        </is>
      </c>
      <c r="B8" s="4" t="inlineStr">
        <is>
          <t xml:space="preserve"> </t>
        </is>
      </c>
    </row>
    <row r="9">
      <c r="A9" s="4" t="inlineStr">
        <is>
          <t>Weighted Average Remaining Contractual Life, Warrants issued</t>
        </is>
      </c>
      <c r="B9" s="4" t="inlineStr">
        <is>
          <t xml:space="preserve"> </t>
        </is>
      </c>
    </row>
    <row r="10">
      <c r="A10" s="4" t="inlineStr">
        <is>
          <t>Number of Shares, Warrants expired | shares</t>
        </is>
      </c>
      <c r="B10" s="5" t="n">
        <v>-263938</v>
      </c>
    </row>
    <row r="11">
      <c r="A11" s="4" t="inlineStr">
        <is>
          <t>Weighted Average Exercise Price, Warrants expired | $ / shares</t>
        </is>
      </c>
      <c r="B11" s="7" t="n">
        <v>5.76</v>
      </c>
    </row>
    <row r="12">
      <c r="A12" s="4" t="inlineStr">
        <is>
          <t>Weighted Average Remaining Contractual Life, Warrants expired</t>
        </is>
      </c>
      <c r="B12" s="4" t="inlineStr">
        <is>
          <t xml:space="preserve"> </t>
        </is>
      </c>
    </row>
    <row r="13">
      <c r="A13" s="4" t="inlineStr">
        <is>
          <t>Number of Shares, Warrants, Ending Balance | shares</t>
        </is>
      </c>
      <c r="B13" s="5" t="n">
        <v>4162962</v>
      </c>
    </row>
    <row r="14">
      <c r="A14" s="4" t="inlineStr">
        <is>
          <t>Weighted Average Exercise Price, Ending Balance | $ / shares</t>
        </is>
      </c>
      <c r="B14" s="7" t="n">
        <v>4.56</v>
      </c>
    </row>
    <row r="15">
      <c r="A15" s="4" t="inlineStr">
        <is>
          <t>Weighted Average Remaining Contractual Life, Ending Balance</t>
        </is>
      </c>
      <c r="B15" s="4" t="inlineStr">
        <is>
          <t>1 year 11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s>
  <sheetData>
    <row r="1">
      <c r="A1" s="1" t="inlineStr">
        <is>
          <t>Stock-Based Compensation (Details) - USD ($) $ / shares in Units, $ in Thousands</t>
        </is>
      </c>
      <c r="B1" s="2" t="inlineStr">
        <is>
          <t>Jun. 01, 2020</t>
        </is>
      </c>
      <c r="C1" s="2" t="inlineStr">
        <is>
          <t>Jul. 10, 2020</t>
        </is>
      </c>
      <c r="D1" s="2" t="inlineStr">
        <is>
          <t>Aug. 31, 2018</t>
        </is>
      </c>
      <c r="E1" s="2" t="inlineStr">
        <is>
          <t>Oct. 31, 2014</t>
        </is>
      </c>
      <c r="F1" s="2" t="inlineStr">
        <is>
          <t>Sep. 30, 2021</t>
        </is>
      </c>
      <c r="G1" s="2" t="inlineStr">
        <is>
          <t>Mar. 31, 2021</t>
        </is>
      </c>
      <c r="H1" s="2" t="inlineStr">
        <is>
          <t>Sep. 30, 2020</t>
        </is>
      </c>
      <c r="I1" s="2" t="inlineStr">
        <is>
          <t>Sep. 30, 2021</t>
        </is>
      </c>
      <c r="J1" s="2" t="inlineStr">
        <is>
          <t>Sep. 30, 2020</t>
        </is>
      </c>
    </row>
    <row r="2">
      <c r="A2" s="3" t="inlineStr">
        <is>
          <t>Stock-Based Compensation (Details) [Line Items]</t>
        </is>
      </c>
    </row>
    <row r="3">
      <c r="A3" s="4" t="inlineStr">
        <is>
          <t>Weighted average remaining contractual life</t>
        </is>
      </c>
      <c r="I3" s="4" t="inlineStr">
        <is>
          <t>7 years 2 months 12 days</t>
        </is>
      </c>
    </row>
    <row r="4">
      <c r="A4" s="4" t="inlineStr">
        <is>
          <t>Purchase aggregate</t>
        </is>
      </c>
      <c r="B4" s="4" t="inlineStr">
        <is>
          <t>the Board of Directors of the Company
granted 10-year options to purchase an aggregate of 2,380,000 shares of its common stock to employees of the Company subject to shareholder
approval of an increase in the reserve of shares authorized for issuance under the Company’s 2014 Stock Incentive Plan (as amended,
the “Plan”). On July 10, 2020, the Company held a special meeting of the Company’s shareholders at which the shareholders
approved the amendment to the Plan, which increased the reserve of shares authorized for issuance thereunder to 6,000,000 shares.</t>
        </is>
      </c>
    </row>
    <row r="5">
      <c r="A5" s="4" t="inlineStr">
        <is>
          <t>Options</t>
        </is>
      </c>
      <c r="I5" s="5" t="n">
        <v>2380000</v>
      </c>
    </row>
    <row r="6">
      <c r="A6" s="4" t="inlineStr">
        <is>
          <t>Option awarded vest over</t>
        </is>
      </c>
      <c r="F6" s="5" t="n">
        <v>1580000</v>
      </c>
      <c r="I6" s="5" t="n">
        <v>1580000</v>
      </c>
    </row>
    <row r="7">
      <c r="A7" s="4" t="inlineStr">
        <is>
          <t>Options vesting period</t>
        </is>
      </c>
      <c r="I7" s="4" t="inlineStr">
        <is>
          <t>3 years</t>
        </is>
      </c>
    </row>
    <row r="8">
      <c r="A8" s="4" t="inlineStr">
        <is>
          <t>Exercise price (in Dollars per share)</t>
        </is>
      </c>
      <c r="F8" s="7" t="n">
        <v>2.53</v>
      </c>
      <c r="I8" s="7" t="n">
        <v>2.53</v>
      </c>
    </row>
    <row r="9">
      <c r="A9" s="4" t="inlineStr">
        <is>
          <t>Fair value of options on grant date (in Dollars per share)</t>
        </is>
      </c>
      <c r="F9" s="5" t="n">
        <v>79</v>
      </c>
    </row>
    <row r="10">
      <c r="A10" s="4" t="inlineStr">
        <is>
          <t>Remaining options awarded vest</t>
        </is>
      </c>
      <c r="I10" s="5" t="n">
        <v>800000</v>
      </c>
    </row>
    <row r="11">
      <c r="A11" s="4" t="inlineStr">
        <is>
          <t>Exercise price (in Dollars per share)</t>
        </is>
      </c>
      <c r="F11" s="7" t="n">
        <v>2.53</v>
      </c>
      <c r="I11" s="7" t="n">
        <v>2.53</v>
      </c>
    </row>
    <row r="12">
      <c r="A12" s="4" t="inlineStr">
        <is>
          <t>Fair value of options on grant date (in Dollars per share)</t>
        </is>
      </c>
      <c r="I12" s="7" t="n">
        <v>1.87</v>
      </c>
    </row>
    <row r="13">
      <c r="A13" s="4" t="inlineStr">
        <is>
          <t>Anticipates recording (in Dollars)</t>
        </is>
      </c>
      <c r="I13" s="6" t="n">
        <v>79</v>
      </c>
    </row>
    <row r="14">
      <c r="A14" s="4" t="inlineStr">
        <is>
          <t>Issuance of shares authorized</t>
        </is>
      </c>
      <c r="D14" s="5" t="n">
        <v>600000</v>
      </c>
    </row>
    <row r="15">
      <c r="A15" s="4" t="inlineStr">
        <is>
          <t>General and administrative expense (in Dollars)</t>
        </is>
      </c>
      <c r="F15" s="6" t="n">
        <v>331</v>
      </c>
      <c r="H15" s="6" t="n">
        <v>273</v>
      </c>
      <c r="I15" s="5" t="n">
        <v>1177</v>
      </c>
      <c r="J15" s="6" t="n">
        <v>442</v>
      </c>
    </row>
    <row r="16">
      <c r="A16" s="4" t="inlineStr">
        <is>
          <t>Compensation expense (in Dollars)</t>
        </is>
      </c>
      <c r="F16" s="6" t="n">
        <v>45</v>
      </c>
      <c r="I16" s="6" t="n">
        <v>85</v>
      </c>
    </row>
    <row r="17">
      <c r="A17" s="4" t="inlineStr">
        <is>
          <t>Exchange for issuance shares</t>
        </is>
      </c>
      <c r="F17" s="5" t="n">
        <v>31257</v>
      </c>
      <c r="I17" s="5" t="n">
        <v>53459</v>
      </c>
    </row>
    <row r="18">
      <c r="A18" s="4" t="inlineStr">
        <is>
          <t>Capitalized Software [Member]</t>
        </is>
      </c>
    </row>
    <row r="19">
      <c r="A19" s="3" t="inlineStr">
        <is>
          <t>Stock-Based Compensation (Details) [Line Items]</t>
        </is>
      </c>
    </row>
    <row r="20">
      <c r="A20" s="4" t="inlineStr">
        <is>
          <t>Compensation expense (in Dollars)</t>
        </is>
      </c>
      <c r="I20" s="6" t="n">
        <v>15</v>
      </c>
    </row>
    <row r="21">
      <c r="A21" s="4" t="inlineStr">
        <is>
          <t>Options on the grant date [Member]</t>
        </is>
      </c>
    </row>
    <row r="22">
      <c r="A22" s="3" t="inlineStr">
        <is>
          <t>Stock-Based Compensation (Details) [Line Items]</t>
        </is>
      </c>
    </row>
    <row r="23">
      <c r="A23" s="4" t="inlineStr">
        <is>
          <t>Fair value of options on grant date (in Dollars per share)</t>
        </is>
      </c>
      <c r="I23" s="7" t="n">
        <v>1.87</v>
      </c>
    </row>
    <row r="24">
      <c r="A24" s="4" t="inlineStr">
        <is>
          <t>Catch Up Compensation Expense [Member]</t>
        </is>
      </c>
    </row>
    <row r="25">
      <c r="A25" s="3" t="inlineStr">
        <is>
          <t>Stock-Based Compensation (Details) [Line Items]</t>
        </is>
      </c>
    </row>
    <row r="26">
      <c r="A26" s="4" t="inlineStr">
        <is>
          <t>Fair value of options on grant date (in Dollars per share)</t>
        </is>
      </c>
      <c r="G26" s="6" t="n">
        <v>263</v>
      </c>
    </row>
    <row r="27">
      <c r="A27" s="4" t="inlineStr">
        <is>
          <t>2006 Equity Incentive Plan [Member]</t>
        </is>
      </c>
    </row>
    <row r="28">
      <c r="A28" s="3" t="inlineStr">
        <is>
          <t>Stock-Based Compensation (Details) [Line Items]</t>
        </is>
      </c>
    </row>
    <row r="29">
      <c r="A29" s="4" t="inlineStr">
        <is>
          <t>Shares reserved for company's employees</t>
        </is>
      </c>
      <c r="I29" s="5" t="n">
        <v>1720000</v>
      </c>
    </row>
    <row r="30">
      <c r="A30" s="4" t="inlineStr">
        <is>
          <t>Options outstanding</t>
        </is>
      </c>
      <c r="F30" s="5" t="n">
        <v>12135</v>
      </c>
      <c r="I30" s="5" t="n">
        <v>12135</v>
      </c>
    </row>
    <row r="31">
      <c r="A31" s="4" t="inlineStr">
        <is>
          <t>2006 Non-Employee Director Stock Option Plan [Member]</t>
        </is>
      </c>
    </row>
    <row r="32">
      <c r="A32" s="3" t="inlineStr">
        <is>
          <t>Stock-Based Compensation (Details) [Line Items]</t>
        </is>
      </c>
    </row>
    <row r="33">
      <c r="A33" s="4" t="inlineStr">
        <is>
          <t>Shares reserved for company's employees</t>
        </is>
      </c>
      <c r="I33" s="5" t="n">
        <v>700000</v>
      </c>
    </row>
    <row r="34">
      <c r="A34" s="4" t="inlineStr">
        <is>
          <t>2014 Stock Incentive Plan [Member]</t>
        </is>
      </c>
    </row>
    <row r="35">
      <c r="A35" s="3" t="inlineStr">
        <is>
          <t>Stock-Based Compensation (Details) [Line Items]</t>
        </is>
      </c>
    </row>
    <row r="36">
      <c r="A36" s="4" t="inlineStr">
        <is>
          <t>Shares reserved for company's employees</t>
        </is>
      </c>
      <c r="E36" s="5" t="n">
        <v>7390355</v>
      </c>
    </row>
    <row r="37">
      <c r="A37" s="4" t="inlineStr">
        <is>
          <t>Issuance of shares authorized</t>
        </is>
      </c>
      <c r="C37" s="5" t="n">
        <v>6000000</v>
      </c>
    </row>
    <row r="38">
      <c r="A38" s="4" t="inlineStr">
        <is>
          <t>Minimum [Member]</t>
        </is>
      </c>
    </row>
    <row r="39">
      <c r="A39" s="3" t="inlineStr">
        <is>
          <t>Stock-Based Compensation (Details) [Line Items]</t>
        </is>
      </c>
    </row>
    <row r="40">
      <c r="A40" s="4" t="inlineStr">
        <is>
          <t>Unrecognized compensation expense (in Dollars)</t>
        </is>
      </c>
      <c r="F40" s="6" t="n">
        <v>1078</v>
      </c>
      <c r="H40" s="5" t="n">
        <v>1499</v>
      </c>
      <c r="I40" s="6" t="n">
        <v>1078</v>
      </c>
      <c r="J40" s="5" t="n">
        <v>1499</v>
      </c>
    </row>
    <row r="41">
      <c r="A41" s="4" t="inlineStr">
        <is>
          <t>Minimum [Member] | 2014 Stock Incentive Plan [Member]</t>
        </is>
      </c>
    </row>
    <row r="42">
      <c r="A42" s="3" t="inlineStr">
        <is>
          <t>Stock-Based Compensation (Details) [Line Items]</t>
        </is>
      </c>
    </row>
    <row r="43">
      <c r="A43" s="4" t="inlineStr">
        <is>
          <t>Issuance of shares authorized</t>
        </is>
      </c>
      <c r="D43" s="5" t="n">
        <v>7390355</v>
      </c>
    </row>
    <row r="44">
      <c r="A44" s="4" t="inlineStr">
        <is>
          <t>Maximum [Member]</t>
        </is>
      </c>
    </row>
    <row r="45">
      <c r="A45" s="3" t="inlineStr">
        <is>
          <t>Stock-Based Compensation (Details) [Line Items]</t>
        </is>
      </c>
    </row>
    <row r="46">
      <c r="A46" s="4" t="inlineStr">
        <is>
          <t>Unrecognized compensation expense (in Dollars)</t>
        </is>
      </c>
      <c r="F46" s="6" t="n">
        <v>1609</v>
      </c>
      <c r="H46" s="6" t="n">
        <v>2617</v>
      </c>
      <c r="I46" s="6" t="n">
        <v>1609</v>
      </c>
      <c r="J46" s="6" t="n">
        <v>2617</v>
      </c>
    </row>
    <row r="47">
      <c r="A47" s="4" t="inlineStr">
        <is>
          <t>Maximum [Member] | 2014 Stock Incentive Plan [Member]</t>
        </is>
      </c>
    </row>
    <row r="48">
      <c r="A48" s="3" t="inlineStr">
        <is>
          <t>Stock-Based Compensation (Details) [Line Items]</t>
        </is>
      </c>
    </row>
    <row r="49">
      <c r="A49" s="4" t="inlineStr">
        <is>
          <t>Issuance of shares authorized</t>
        </is>
      </c>
      <c r="D49" s="5" t="n">
        <v>1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loss)</t>
        </is>
      </c>
      <c r="B4" s="6" t="n">
        <v>1954</v>
      </c>
      <c r="C4" s="6" t="n">
        <v>-16227</v>
      </c>
    </row>
    <row r="5">
      <c r="A5" s="3" t="inlineStr">
        <is>
          <t>Adjustments to reconcile net income/(loss) to net cash used in operating activities</t>
        </is>
      </c>
    </row>
    <row r="6">
      <c r="A6" s="4" t="inlineStr">
        <is>
          <t>Depreciation and amortization</t>
        </is>
      </c>
      <c r="B6" s="5" t="n">
        <v>1035</v>
      </c>
      <c r="C6" s="5" t="n">
        <v>1123</v>
      </c>
    </row>
    <row r="7">
      <c r="A7" s="4" t="inlineStr">
        <is>
          <t>Amortization of debt discount</t>
        </is>
      </c>
      <c r="B7" s="5" t="n">
        <v>130</v>
      </c>
      <c r="C7" s="5" t="n">
        <v>254</v>
      </c>
    </row>
    <row r="8">
      <c r="A8" s="4" t="inlineStr">
        <is>
          <t>Stock-based compensation</t>
        </is>
      </c>
      <c r="B8" s="5" t="n">
        <v>1252</v>
      </c>
      <c r="C8" s="5" t="n">
        <v>442</v>
      </c>
    </row>
    <row r="9">
      <c r="A9" s="4" t="inlineStr">
        <is>
          <t>Shares issued for services</t>
        </is>
      </c>
      <c r="B9" s="5" t="n">
        <v>85</v>
      </c>
      <c r="C9" s="4" t="inlineStr">
        <is>
          <t xml:space="preserve"> </t>
        </is>
      </c>
    </row>
    <row r="10">
      <c r="A10" s="4" t="inlineStr">
        <is>
          <t>Gain on forgiveness of Paycheck Protection Program</t>
        </is>
      </c>
      <c r="B10" s="5" t="n">
        <v>-1552</v>
      </c>
      <c r="C10" s="4" t="inlineStr">
        <is>
          <t xml:space="preserve"> </t>
        </is>
      </c>
    </row>
    <row r="11">
      <c r="A11" s="4" t="inlineStr">
        <is>
          <t>Gain on settlement of Seller Note</t>
        </is>
      </c>
      <c r="B11" s="5" t="n">
        <v>-1538</v>
      </c>
      <c r="C11" s="4" t="inlineStr">
        <is>
          <t xml:space="preserve"> </t>
        </is>
      </c>
    </row>
    <row r="12">
      <c r="A12" s="4" t="inlineStr">
        <is>
          <t>Change in fair value of Convertible Loan</t>
        </is>
      </c>
      <c r="B12" s="5" t="n">
        <v>-166</v>
      </c>
      <c r="C12" s="5" t="n">
        <v>702</v>
      </c>
    </row>
    <row r="13">
      <c r="A13" s="4" t="inlineStr">
        <is>
          <t>Deferred tax benefit</t>
        </is>
      </c>
      <c r="B13" s="4" t="inlineStr">
        <is>
          <t xml:space="preserve"> </t>
        </is>
      </c>
      <c r="C13" s="5" t="n">
        <v>-175</v>
      </c>
    </row>
    <row r="14">
      <c r="A14" s="4" t="inlineStr">
        <is>
          <t>Allowance for doubtful accounts</t>
        </is>
      </c>
      <c r="B14" s="5" t="n">
        <v>-274</v>
      </c>
      <c r="C14" s="5" t="n">
        <v>701</v>
      </c>
    </row>
    <row r="15">
      <c r="A15" s="4" t="inlineStr">
        <is>
          <t>Increase in notes due to in-kind interest</t>
        </is>
      </c>
      <c r="B15" s="5" t="n">
        <v>467</v>
      </c>
      <c r="C15" s="5" t="n">
        <v>356</v>
      </c>
    </row>
    <row r="16">
      <c r="A16" s="4" t="inlineStr">
        <is>
          <t>Loss on goodwill impairment</t>
        </is>
      </c>
      <c r="B16" s="4" t="inlineStr">
        <is>
          <t xml:space="preserve"> </t>
        </is>
      </c>
      <c r="C16" s="5" t="n">
        <v>10646</v>
      </c>
    </row>
    <row r="17">
      <c r="A17" s="4" t="inlineStr">
        <is>
          <t>Loss on disposal of assets</t>
        </is>
      </c>
      <c r="B17" s="4" t="inlineStr">
        <is>
          <t xml:space="preserve"> </t>
        </is>
      </c>
      <c r="C17" s="5" t="n">
        <v>13</v>
      </c>
    </row>
    <row r="18">
      <c r="A18" s="4" t="inlineStr">
        <is>
          <t>Gain on settlement of obligations</t>
        </is>
      </c>
      <c r="B18" s="5" t="n">
        <v>-359</v>
      </c>
      <c r="C18" s="5" t="n">
        <v>-135</v>
      </c>
    </row>
    <row r="19">
      <c r="A19" s="3" t="inlineStr">
        <is>
          <t>Changes to operating assets and liabilities:</t>
        </is>
      </c>
    </row>
    <row r="20">
      <c r="A20" s="4" t="inlineStr">
        <is>
          <t>Accounts receivable and unbilled receivables</t>
        </is>
      </c>
      <c r="B20" s="5" t="n">
        <v>-154</v>
      </c>
      <c r="C20" s="5" t="n">
        <v>523</v>
      </c>
    </row>
    <row r="21">
      <c r="A21" s="4" t="inlineStr">
        <is>
          <t>Inventories</t>
        </is>
      </c>
      <c r="B21" s="5" t="n">
        <v>399</v>
      </c>
      <c r="C21" s="5" t="n">
        <v>-2283</v>
      </c>
    </row>
    <row r="22">
      <c r="A22" s="4" t="inlineStr">
        <is>
          <t>Prepaid expenses and other current assets</t>
        </is>
      </c>
      <c r="B22" s="5" t="n">
        <v>-1010</v>
      </c>
      <c r="C22" s="5" t="n">
        <v>-99</v>
      </c>
    </row>
    <row r="23">
      <c r="A23" s="4" t="inlineStr">
        <is>
          <t>Operating lease right-of-use assets, net</t>
        </is>
      </c>
      <c r="B23" s="5" t="n">
        <v>219</v>
      </c>
      <c r="C23" s="5" t="n">
        <v>411</v>
      </c>
    </row>
    <row r="24">
      <c r="A24" s="4" t="inlineStr">
        <is>
          <t>Other assets</t>
        </is>
      </c>
      <c r="B24" s="4" t="inlineStr">
        <is>
          <t xml:space="preserve"> </t>
        </is>
      </c>
      <c r="C24" s="5" t="n">
        <v>133</v>
      </c>
    </row>
    <row r="25">
      <c r="A25" s="4" t="inlineStr">
        <is>
          <t>Accounts payable</t>
        </is>
      </c>
      <c r="B25" s="5" t="n">
        <v>-94</v>
      </c>
      <c r="C25" s="5" t="n">
        <v>214</v>
      </c>
    </row>
    <row r="26">
      <c r="A26" s="4" t="inlineStr">
        <is>
          <t>Deferred revenue</t>
        </is>
      </c>
      <c r="B26" s="5" t="n">
        <v>6</v>
      </c>
      <c r="C26" s="5" t="n">
        <v>244</v>
      </c>
    </row>
    <row r="27">
      <c r="A27" s="4" t="inlineStr">
        <is>
          <t>Accrued expenses</t>
        </is>
      </c>
      <c r="B27" s="5" t="n">
        <v>-181</v>
      </c>
      <c r="C27" s="5" t="n">
        <v>-664</v>
      </c>
    </row>
    <row r="28">
      <c r="A28" s="4" t="inlineStr">
        <is>
          <t>Deposits</t>
        </is>
      </c>
      <c r="B28" s="5" t="n">
        <v>-402</v>
      </c>
      <c r="C28" s="5" t="n">
        <v>120</v>
      </c>
    </row>
    <row r="29">
      <c r="A29" s="4" t="inlineStr">
        <is>
          <t>Operating lease liabilities, non-current</t>
        </is>
      </c>
      <c r="B29" s="5" t="n">
        <v>-184</v>
      </c>
      <c r="C29" s="5" t="n">
        <v>-409</v>
      </c>
    </row>
    <row r="30">
      <c r="A30" s="4" t="inlineStr">
        <is>
          <t>Net cash used in operating activities</t>
        </is>
      </c>
      <c r="B30" s="5" t="n">
        <v>-367</v>
      </c>
      <c r="C30" s="5" t="n">
        <v>-4110</v>
      </c>
    </row>
    <row r="31">
      <c r="A31" s="3" t="inlineStr">
        <is>
          <t>Investing activities</t>
        </is>
      </c>
    </row>
    <row r="32">
      <c r="A32" s="4" t="inlineStr">
        <is>
          <t>Purchases of property and equipment</t>
        </is>
      </c>
      <c r="B32" s="5" t="n">
        <v>-10</v>
      </c>
      <c r="C32" s="5" t="n">
        <v>-161</v>
      </c>
    </row>
    <row r="33">
      <c r="A33" s="4" t="inlineStr">
        <is>
          <t>Capitalization of labor for software development</t>
        </is>
      </c>
      <c r="B33" s="5" t="n">
        <v>-422</v>
      </c>
      <c r="C33" s="5" t="n">
        <v>-398</v>
      </c>
    </row>
    <row r="34">
      <c r="A34" s="4" t="inlineStr">
        <is>
          <t>Net cash used in investing activities</t>
        </is>
      </c>
      <c r="B34" s="5" t="n">
        <v>-432</v>
      </c>
      <c r="C34" s="5" t="n">
        <v>-559</v>
      </c>
    </row>
    <row r="35">
      <c r="A35" s="3" t="inlineStr">
        <is>
          <t>Financing activities</t>
        </is>
      </c>
    </row>
    <row r="36">
      <c r="A36" s="4" t="inlineStr">
        <is>
          <t>Principal payments on finance leases</t>
        </is>
      </c>
      <c r="B36" s="5" t="n">
        <v>-4</v>
      </c>
      <c r="C36" s="5" t="n">
        <v>-18</v>
      </c>
    </row>
    <row r="37">
      <c r="A37" s="4" t="inlineStr">
        <is>
          <t>Proceeds from Paycheck Protection Program loan</t>
        </is>
      </c>
      <c r="B37" s="4" t="inlineStr">
        <is>
          <t xml:space="preserve"> </t>
        </is>
      </c>
      <c r="C37" s="5" t="n">
        <v>1552</v>
      </c>
    </row>
    <row r="38">
      <c r="A38" s="4" t="inlineStr">
        <is>
          <t>Issuance of common stock – warrant exercise</t>
        </is>
      </c>
      <c r="B38" s="4" t="inlineStr">
        <is>
          <t xml:space="preserve"> </t>
        </is>
      </c>
      <c r="C38" s="5" t="n">
        <v>121</v>
      </c>
    </row>
    <row r="39">
      <c r="A39" s="4" t="inlineStr">
        <is>
          <t>Repayment of Seller Note</t>
        </is>
      </c>
      <c r="B39" s="5" t="n">
        <v>-100</v>
      </c>
      <c r="C39" s="4" t="inlineStr">
        <is>
          <t xml:space="preserve"> </t>
        </is>
      </c>
    </row>
    <row r="40">
      <c r="A40" s="4" t="inlineStr">
        <is>
          <t>Proceeds from sale of shares via registered direct offering, net</t>
        </is>
      </c>
      <c r="B40" s="5" t="n">
        <v>1849</v>
      </c>
      <c r="C40" s="5" t="n">
        <v>1335</v>
      </c>
    </row>
    <row r="41">
      <c r="A41" s="4" t="inlineStr">
        <is>
          <t>Net cash provided by financing activities</t>
        </is>
      </c>
      <c r="B41" s="5" t="n">
        <v>1745</v>
      </c>
      <c r="C41" s="5" t="n">
        <v>2990</v>
      </c>
    </row>
    <row r="42">
      <c r="A42" s="4" t="inlineStr">
        <is>
          <t>Increase/(decrease) in Cash and Cash Equivalents</t>
        </is>
      </c>
      <c r="B42" s="5" t="n">
        <v>946</v>
      </c>
      <c r="C42" s="5" t="n">
        <v>-1679</v>
      </c>
    </row>
    <row r="43">
      <c r="A43" s="4" t="inlineStr">
        <is>
          <t>Cash and Cash Equivalents, beginning of period</t>
        </is>
      </c>
      <c r="B43" s="5" t="n">
        <v>1826</v>
      </c>
      <c r="C43" s="5" t="n">
        <v>2534</v>
      </c>
    </row>
    <row r="44">
      <c r="A44" s="4" t="inlineStr">
        <is>
          <t>Cash and Cash Equivalents, end of period</t>
        </is>
      </c>
      <c r="B44" s="6" t="n">
        <v>2772</v>
      </c>
      <c r="C44" s="6" t="n">
        <v>8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s outstanding shares in Thousands</t>
        </is>
      </c>
      <c r="B1" s="2" t="inlineStr">
        <is>
          <t>9 Months Ended</t>
        </is>
      </c>
    </row>
    <row r="2">
      <c r="B2" s="2" t="inlineStr">
        <is>
          <t>Sep. 30, 2021$ / sharesshares</t>
        </is>
      </c>
    </row>
    <row r="3">
      <c r="A3" s="4" t="inlineStr">
        <is>
          <t>Time Vesting Options [Member]</t>
        </is>
      </c>
    </row>
    <row r="4">
      <c r="A4" s="3" t="inlineStr">
        <is>
          <t>Stock-Based Compensation (Details) - Schedule of stock options outstanding [Line Items]</t>
        </is>
      </c>
    </row>
    <row r="5">
      <c r="A5" s="4" t="inlineStr">
        <is>
          <t>Number Outstanding shares (in Shares) | shares</t>
        </is>
      </c>
      <c r="B5" s="5" t="n">
        <v>1813809</v>
      </c>
    </row>
    <row r="6">
      <c r="A6" s="4" t="inlineStr">
        <is>
          <t>Weighted Average Remaining Contractual Life</t>
        </is>
      </c>
      <c r="B6" s="4" t="inlineStr">
        <is>
          <t>7 years 11 months 19 days</t>
        </is>
      </c>
    </row>
    <row r="7">
      <c r="A7" s="4" t="inlineStr">
        <is>
          <t>Weighted Average Exercise Price</t>
        </is>
      </c>
      <c r="B7" s="7" t="n">
        <v>3.48</v>
      </c>
    </row>
    <row r="8">
      <c r="A8" s="4" t="inlineStr">
        <is>
          <t>Options Exercisable (in Shares) | shares</t>
        </is>
      </c>
      <c r="B8" s="5" t="n">
        <v>784017</v>
      </c>
    </row>
    <row r="9">
      <c r="A9" s="4" t="inlineStr">
        <is>
          <t>Performance Vesting Options [Member]</t>
        </is>
      </c>
    </row>
    <row r="10">
      <c r="A10" s="3" t="inlineStr">
        <is>
          <t>Stock-Based Compensation (Details) - Schedule of stock options outstanding [Line Items]</t>
        </is>
      </c>
    </row>
    <row r="11">
      <c r="A11" s="4" t="inlineStr">
        <is>
          <t>Number Outstanding shares (in Shares) | shares</t>
        </is>
      </c>
      <c r="B11" s="5" t="n">
        <v>800000</v>
      </c>
    </row>
    <row r="12">
      <c r="A12" s="4" t="inlineStr">
        <is>
          <t>Weighted Average Remaining Contractual Life</t>
        </is>
      </c>
      <c r="B12" s="4" t="inlineStr">
        <is>
          <t>8 years 8 months 1 day</t>
        </is>
      </c>
    </row>
    <row r="13">
      <c r="A13" s="4" t="inlineStr">
        <is>
          <t>Weighted Average Exercise Price</t>
        </is>
      </c>
      <c r="B13" s="7" t="n">
        <v>2.53</v>
      </c>
    </row>
    <row r="14">
      <c r="A14" s="4" t="inlineStr">
        <is>
          <t>Options Exercisable (in Shares) | shares</t>
        </is>
      </c>
      <c r="B14" s="4" t="inlineStr">
        <is>
          <t xml:space="preserve"> </t>
        </is>
      </c>
    </row>
    <row r="15">
      <c r="A15" s="4" t="inlineStr">
        <is>
          <t>$0.01 - $3.00 [Member] | Time Vesting Options [Member]</t>
        </is>
      </c>
    </row>
    <row r="16">
      <c r="A16" s="3" t="inlineStr">
        <is>
          <t>Stock-Based Compensation (Details) - Schedule of stock options outstanding [Line Items]</t>
        </is>
      </c>
    </row>
    <row r="17">
      <c r="A17" s="4" t="inlineStr">
        <is>
          <t>Number Outstanding shares (in Shares) | shares</t>
        </is>
      </c>
      <c r="B17" s="5" t="n">
        <v>1525000</v>
      </c>
    </row>
    <row r="18">
      <c r="A18" s="4" t="inlineStr">
        <is>
          <t>Weighted Average Remaining Contractual Life</t>
        </is>
      </c>
      <c r="B18" s="4" t="inlineStr">
        <is>
          <t>8 years 7 months 28 days</t>
        </is>
      </c>
    </row>
    <row r="19">
      <c r="A19" s="4" t="inlineStr">
        <is>
          <t>Weighted Average Exercise Price</t>
        </is>
      </c>
      <c r="B19" s="7" t="n">
        <v>2.52</v>
      </c>
    </row>
    <row r="20">
      <c r="A20" s="4" t="inlineStr">
        <is>
          <t>Options Exercisable (in Shares) | shares</t>
        </is>
      </c>
      <c r="B20" s="5" t="n">
        <v>508333</v>
      </c>
    </row>
    <row r="21">
      <c r="A21" s="4" t="inlineStr">
        <is>
          <t>Weighted Average Exercise Price</t>
        </is>
      </c>
      <c r="B21" s="7" t="n">
        <v>2.52</v>
      </c>
    </row>
    <row r="22">
      <c r="A22" s="4" t="inlineStr">
        <is>
          <t>$0.01 - $3.00 [Member] | Performance Vesting Options [Member]</t>
        </is>
      </c>
    </row>
    <row r="23">
      <c r="A23" s="3" t="inlineStr">
        <is>
          <t>Stock-Based Compensation (Details) - Schedule of stock options outstanding [Line Items]</t>
        </is>
      </c>
    </row>
    <row r="24">
      <c r="A24" s="4" t="inlineStr">
        <is>
          <t>Number Outstanding shares (in Shares) | shares</t>
        </is>
      </c>
      <c r="B24" s="5" t="n">
        <v>800000</v>
      </c>
    </row>
    <row r="25">
      <c r="A25" s="4" t="inlineStr">
        <is>
          <t>Weighted Average Remaining Contractual Life</t>
        </is>
      </c>
      <c r="B25" s="4" t="inlineStr">
        <is>
          <t>8 years 8 months 1 day</t>
        </is>
      </c>
    </row>
    <row r="26">
      <c r="A26" s="4" t="inlineStr">
        <is>
          <t>Weighted Average Exercise Price</t>
        </is>
      </c>
      <c r="B26" s="7" t="n">
        <v>2.53</v>
      </c>
    </row>
    <row r="27">
      <c r="A27" s="4" t="inlineStr">
        <is>
          <t>Options Exercisable (in Shares) | shares</t>
        </is>
      </c>
      <c r="B27" s="4" t="inlineStr">
        <is>
          <t xml:space="preserve"> </t>
        </is>
      </c>
    </row>
    <row r="28">
      <c r="A28" s="4" t="inlineStr">
        <is>
          <t>Weighted Average Exercise Price</t>
        </is>
      </c>
      <c r="B28" s="4" t="inlineStr">
        <is>
          <t xml:space="preserve"> </t>
        </is>
      </c>
    </row>
    <row r="29">
      <c r="A29" s="4" t="inlineStr">
        <is>
          <t>$0.01 - $3.00 [Member] | Minimum [Member] | Time Vesting Options [Member]</t>
        </is>
      </c>
    </row>
    <row r="30">
      <c r="A30" s="3" t="inlineStr">
        <is>
          <t>Stock-Based Compensation (Details) - Schedule of stock options outstanding [Line Items]</t>
        </is>
      </c>
    </row>
    <row r="31">
      <c r="A31" s="4" t="inlineStr">
        <is>
          <t>Range of Exercise Prices Between, Lower Limit</t>
        </is>
      </c>
      <c r="B31" s="9" t="n">
        <v>0.01</v>
      </c>
    </row>
    <row r="32">
      <c r="A32" s="4" t="inlineStr">
        <is>
          <t>$0.01 - $3.00 [Member] | Minimum [Member] | Performance Vesting Options [Member]</t>
        </is>
      </c>
    </row>
    <row r="33">
      <c r="A33" s="3" t="inlineStr">
        <is>
          <t>Stock-Based Compensation (Details) - Schedule of stock options outstanding [Line Items]</t>
        </is>
      </c>
    </row>
    <row r="34">
      <c r="A34" s="4" t="inlineStr">
        <is>
          <t>Range of Exercise Prices Between, Lower Limit</t>
        </is>
      </c>
      <c r="B34" s="9" t="n">
        <v>0.01</v>
      </c>
    </row>
    <row r="35">
      <c r="A35" s="4" t="inlineStr">
        <is>
          <t>$0.01 - $3.00 [Member] | Maximum [Member] | Time Vesting Options [Member]</t>
        </is>
      </c>
    </row>
    <row r="36">
      <c r="A36" s="3" t="inlineStr">
        <is>
          <t>Stock-Based Compensation (Details) - Schedule of stock options outstanding [Line Items]</t>
        </is>
      </c>
    </row>
    <row r="37">
      <c r="A37" s="4" t="inlineStr">
        <is>
          <t>Range of Exercise Prices</t>
        </is>
      </c>
      <c r="B37" s="5" t="n">
        <v>3</v>
      </c>
    </row>
    <row r="38">
      <c r="A38" s="4" t="inlineStr">
        <is>
          <t>$0.01 - $3.00 [Member] | Maximum [Member] | Performance Vesting Options [Member]</t>
        </is>
      </c>
    </row>
    <row r="39">
      <c r="A39" s="3" t="inlineStr">
        <is>
          <t>Stock-Based Compensation (Details) - Schedule of stock options outstanding [Line Items]</t>
        </is>
      </c>
    </row>
    <row r="40">
      <c r="A40" s="4" t="inlineStr">
        <is>
          <t>Range of Exercise Prices between, Upper Limit</t>
        </is>
      </c>
      <c r="B40" s="6" t="n">
        <v>3</v>
      </c>
    </row>
    <row r="41">
      <c r="A41" s="4" t="inlineStr">
        <is>
          <t>$3.01 - $7.50 [Member] | Time Vesting Options [Member]</t>
        </is>
      </c>
    </row>
    <row r="42">
      <c r="A42" s="3" t="inlineStr">
        <is>
          <t>Stock-Based Compensation (Details) - Schedule of stock options outstanding [Line Items]</t>
        </is>
      </c>
    </row>
    <row r="43">
      <c r="A43" s="4" t="inlineStr">
        <is>
          <t>Number Outstanding shares (in Shares) | shares</t>
        </is>
      </c>
      <c r="B43" s="5" t="n">
        <v>184830</v>
      </c>
    </row>
    <row r="44">
      <c r="A44" s="4" t="inlineStr">
        <is>
          <t>Weighted Average Remaining Contractual Life</t>
        </is>
      </c>
      <c r="B44" s="4" t="inlineStr">
        <is>
          <t>4 years 7 months 6 days</t>
        </is>
      </c>
    </row>
    <row r="45">
      <c r="A45" s="4" t="inlineStr">
        <is>
          <t>Weighted Average Exercise Price</t>
        </is>
      </c>
      <c r="B45" s="7" t="n">
        <v>6.72</v>
      </c>
    </row>
    <row r="46">
      <c r="A46" s="4" t="inlineStr">
        <is>
          <t>Options Exercisable (in Shares) | shares</t>
        </is>
      </c>
      <c r="B46" s="5" t="n">
        <v>176497</v>
      </c>
    </row>
    <row r="47">
      <c r="A47" s="4" t="inlineStr">
        <is>
          <t>Weighted Average Exercise Price</t>
        </is>
      </c>
      <c r="B47" s="7" t="n">
        <v>6.69</v>
      </c>
    </row>
    <row r="48">
      <c r="A48" s="4" t="inlineStr">
        <is>
          <t>$3.01 - $7.50 [Member] | Minimum [Member] | Time Vesting Options [Member]</t>
        </is>
      </c>
    </row>
    <row r="49">
      <c r="A49" s="3" t="inlineStr">
        <is>
          <t>Stock-Based Compensation (Details) - Schedule of stock options outstanding [Line Items]</t>
        </is>
      </c>
    </row>
    <row r="50">
      <c r="A50" s="4" t="inlineStr">
        <is>
          <t>Range of Exercise Prices Between, Lower Limit</t>
        </is>
      </c>
      <c r="B50" s="9" t="n">
        <v>3.01</v>
      </c>
    </row>
    <row r="51">
      <c r="A51" s="4" t="inlineStr">
        <is>
          <t>$3.01 - $7.50 [Member] | Maximum [Member] | Time Vesting Options [Member]</t>
        </is>
      </c>
    </row>
    <row r="52">
      <c r="A52" s="3" t="inlineStr">
        <is>
          <t>Stock-Based Compensation (Details) - Schedule of stock options outstanding [Line Items]</t>
        </is>
      </c>
    </row>
    <row r="53">
      <c r="A53" s="4" t="inlineStr">
        <is>
          <t>Range of Exercise Prices</t>
        </is>
      </c>
      <c r="B53" s="10" t="n">
        <v>7.5</v>
      </c>
    </row>
    <row r="54">
      <c r="A54" s="4" t="inlineStr">
        <is>
          <t>$7.51+ [Member] | Time Vesting Options [Member]</t>
        </is>
      </c>
    </row>
    <row r="55">
      <c r="A55" s="3" t="inlineStr">
        <is>
          <t>Stock-Based Compensation (Details) - Schedule of stock options outstanding [Line Items]</t>
        </is>
      </c>
    </row>
    <row r="56">
      <c r="A56" s="4" t="inlineStr">
        <is>
          <t>Range of Exercise Prices between, Upper Limit</t>
        </is>
      </c>
      <c r="B56" s="7" t="n">
        <v>7.51</v>
      </c>
    </row>
    <row r="57">
      <c r="A57" s="4" t="inlineStr">
        <is>
          <t>Number Outstanding shares (in Shares) | shares</t>
        </is>
      </c>
      <c r="B57" s="5" t="n">
        <v>103979</v>
      </c>
    </row>
    <row r="58">
      <c r="A58" s="4" t="inlineStr">
        <is>
          <t>Weighted Average Remaining Contractual Life</t>
        </is>
      </c>
      <c r="B58" s="4" t="inlineStr">
        <is>
          <t>3 years 8 months 12 days</t>
        </is>
      </c>
    </row>
    <row r="59">
      <c r="A59" s="4" t="inlineStr">
        <is>
          <t>Weighted Average Exercise Price</t>
        </is>
      </c>
      <c r="B59" s="7" t="n">
        <v>11.74</v>
      </c>
    </row>
    <row r="60">
      <c r="A60" s="4" t="inlineStr">
        <is>
          <t>Options Exercisable (in Shares) | shares</t>
        </is>
      </c>
      <c r="B60" s="5" t="n">
        <v>99187</v>
      </c>
    </row>
    <row r="61">
      <c r="A61" s="4" t="inlineStr">
        <is>
          <t>Weighted Average Exercise Price</t>
        </is>
      </c>
      <c r="B61" s="7" t="n">
        <v>11.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 activity shares in Thousands</t>
        </is>
      </c>
      <c r="B1" s="2" t="inlineStr">
        <is>
          <t>9 Months Ended</t>
        </is>
      </c>
    </row>
    <row r="2">
      <c r="B2" s="2" t="inlineStr">
        <is>
          <t>Sep. 30, 2021$ / sharesshares</t>
        </is>
      </c>
    </row>
    <row r="3">
      <c r="A3" s="4" t="inlineStr">
        <is>
          <t>Time Vesting Options [Member]</t>
        </is>
      </c>
    </row>
    <row r="4">
      <c r="A4" s="3" t="inlineStr">
        <is>
          <t>Stock-Based Compensation (Details) - Schedule of stock option activity [Line Items]</t>
        </is>
      </c>
    </row>
    <row r="5">
      <c r="A5" s="4" t="inlineStr">
        <is>
          <t>Options Outstanding Beginning Balance | shares</t>
        </is>
      </c>
      <c r="B5" s="5" t="n">
        <v>1813809</v>
      </c>
    </row>
    <row r="6">
      <c r="A6" s="4" t="inlineStr">
        <is>
          <t>Weighted Average Exercise Price, Beginning Balance | $ / shares</t>
        </is>
      </c>
      <c r="B6" s="7" t="n">
        <v>3.48</v>
      </c>
    </row>
    <row r="7">
      <c r="A7" s="4" t="inlineStr">
        <is>
          <t>Options Outstanding, Granted | shares</t>
        </is>
      </c>
      <c r="B7" s="4" t="inlineStr">
        <is>
          <t xml:space="preserve"> </t>
        </is>
      </c>
    </row>
    <row r="8">
      <c r="A8" s="4" t="inlineStr">
        <is>
          <t>Weighted Average Exercise Price, Granted | $ / shares</t>
        </is>
      </c>
      <c r="B8" s="4" t="inlineStr">
        <is>
          <t xml:space="preserve"> </t>
        </is>
      </c>
    </row>
    <row r="9">
      <c r="A9" s="4" t="inlineStr">
        <is>
          <t>Options Outstanding, Exercised | shares</t>
        </is>
      </c>
      <c r="B9" s="4" t="inlineStr">
        <is>
          <t xml:space="preserve"> </t>
        </is>
      </c>
    </row>
    <row r="10">
      <c r="A10" s="4" t="inlineStr">
        <is>
          <t>Weighted Average Exercise Price, Exercised | $ / shares</t>
        </is>
      </c>
      <c r="B10" s="4" t="inlineStr">
        <is>
          <t xml:space="preserve"> </t>
        </is>
      </c>
    </row>
    <row r="11">
      <c r="A11" s="4" t="inlineStr">
        <is>
          <t>Options Outstanding, Forfeited or expired | shares</t>
        </is>
      </c>
      <c r="B11" s="4" t="inlineStr">
        <is>
          <t xml:space="preserve"> </t>
        </is>
      </c>
    </row>
    <row r="12">
      <c r="A12" s="4" t="inlineStr">
        <is>
          <t>Weighted Average Exercise Price, Forfeited or expired | $ / shares</t>
        </is>
      </c>
      <c r="B12" s="4" t="inlineStr">
        <is>
          <t xml:space="preserve"> </t>
        </is>
      </c>
    </row>
    <row r="13">
      <c r="A13" s="4" t="inlineStr">
        <is>
          <t>Options Outstanding, Ending Balance | shares</t>
        </is>
      </c>
      <c r="B13" s="5" t="n">
        <v>1813809</v>
      </c>
    </row>
    <row r="14">
      <c r="A14" s="4" t="inlineStr">
        <is>
          <t>Weighted Average Exercise Price, Ending Balance | $ / shares</t>
        </is>
      </c>
      <c r="B14" s="7" t="n">
        <v>3.48</v>
      </c>
    </row>
    <row r="15">
      <c r="A15" s="4" t="inlineStr">
        <is>
          <t>Performance Vesting Options [Member]</t>
        </is>
      </c>
    </row>
    <row r="16">
      <c r="A16" s="3" t="inlineStr">
        <is>
          <t>Stock-Based Compensation (Details) - Schedule of stock option activity [Line Items]</t>
        </is>
      </c>
    </row>
    <row r="17">
      <c r="A17" s="4" t="inlineStr">
        <is>
          <t>Options Outstanding Beginning Balance | shares</t>
        </is>
      </c>
      <c r="B17" s="5" t="n">
        <v>800000</v>
      </c>
    </row>
    <row r="18">
      <c r="A18" s="4" t="inlineStr">
        <is>
          <t>Weighted Average Exercise Price, Beginning Balance | $ / shares</t>
        </is>
      </c>
      <c r="B18" s="7" t="n">
        <v>2.53</v>
      </c>
    </row>
    <row r="19">
      <c r="A19" s="4" t="inlineStr">
        <is>
          <t>Options Outstanding, Granted | shares</t>
        </is>
      </c>
      <c r="B19" s="4" t="inlineStr">
        <is>
          <t xml:space="preserve"> </t>
        </is>
      </c>
    </row>
    <row r="20">
      <c r="A20" s="4" t="inlineStr">
        <is>
          <t>Weighted Average Exercise Price, Granted | $ / shares</t>
        </is>
      </c>
      <c r="B20" s="4" t="inlineStr">
        <is>
          <t xml:space="preserve"> </t>
        </is>
      </c>
    </row>
    <row r="21">
      <c r="A21" s="4" t="inlineStr">
        <is>
          <t>Options Outstanding, Exercised | shares</t>
        </is>
      </c>
      <c r="B21" s="4" t="inlineStr">
        <is>
          <t xml:space="preserve"> </t>
        </is>
      </c>
    </row>
    <row r="22">
      <c r="A22" s="4" t="inlineStr">
        <is>
          <t>Weighted Average Exercise Price, Exercised | $ / shares</t>
        </is>
      </c>
      <c r="B22" s="4" t="inlineStr">
        <is>
          <t xml:space="preserve"> </t>
        </is>
      </c>
    </row>
    <row r="23">
      <c r="A23" s="4" t="inlineStr">
        <is>
          <t>Options Outstanding, Forfeited or expired | shares</t>
        </is>
      </c>
      <c r="B23" s="4" t="inlineStr">
        <is>
          <t xml:space="preserve"> </t>
        </is>
      </c>
    </row>
    <row r="24">
      <c r="A24" s="4" t="inlineStr">
        <is>
          <t>Weighted Average Exercise Price, Forfeited or expired | $ / shares</t>
        </is>
      </c>
      <c r="B24" s="4" t="inlineStr">
        <is>
          <t xml:space="preserve"> </t>
        </is>
      </c>
    </row>
    <row r="25">
      <c r="A25" s="4" t="inlineStr">
        <is>
          <t>Options Outstanding, Ending Balance | shares</t>
        </is>
      </c>
      <c r="B25" s="5" t="n">
        <v>800000</v>
      </c>
    </row>
    <row r="26">
      <c r="A26" s="4" t="inlineStr">
        <is>
          <t>Weighted Average Exercise Price, Ending Balance | $ / shares</t>
        </is>
      </c>
      <c r="B26" s="7" t="n">
        <v>2.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7" customWidth="1" min="2" max="2"/>
  </cols>
  <sheetData>
    <row r="1">
      <c r="A1" s="1" t="inlineStr">
        <is>
          <t>Stock-Based Compensation (Details) - Schedule of fair value of the options</t>
        </is>
      </c>
      <c r="B1" s="2" t="inlineStr">
        <is>
          <t>9 Months Ended</t>
        </is>
      </c>
    </row>
    <row r="2">
      <c r="B2" s="2" t="inlineStr">
        <is>
          <t>Sep. 30, 2021</t>
        </is>
      </c>
    </row>
    <row r="3">
      <c r="A3" s="3" t="inlineStr">
        <is>
          <t>Schedule of fair value of the options [Abstract]</t>
        </is>
      </c>
    </row>
    <row r="4">
      <c r="A4" s="4" t="inlineStr">
        <is>
          <t>Risk-free interest rate</t>
        </is>
      </c>
      <c r="B4" s="4" t="inlineStr">
        <is>
          <t>0.66%</t>
        </is>
      </c>
    </row>
    <row r="5">
      <c r="A5" s="4" t="inlineStr">
        <is>
          <t>Expected term</t>
        </is>
      </c>
      <c r="B5" s="4" t="inlineStr">
        <is>
          <t>6 years 3 months</t>
        </is>
      </c>
    </row>
    <row r="6">
      <c r="A6" s="4" t="inlineStr">
        <is>
          <t>Expected price volatility</t>
        </is>
      </c>
      <c r="B6" s="4" t="inlineStr">
        <is>
          <t>91.79%</t>
        </is>
      </c>
    </row>
    <row r="7">
      <c r="A7" s="4" t="inlineStr">
        <is>
          <t>Dividend yield</t>
        </is>
      </c>
      <c r="B7"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Schedule of revenue and EBITDA targets $ in Millions</t>
        </is>
      </c>
      <c r="B1" s="2" t="inlineStr">
        <is>
          <t>Jun. 30, 2021USD ($)</t>
        </is>
      </c>
    </row>
    <row r="2">
      <c r="A2" s="4" t="inlineStr">
        <is>
          <t>Revenue Target [Member]</t>
        </is>
      </c>
    </row>
    <row r="3">
      <c r="A3" s="3" t="inlineStr">
        <is>
          <t>Stock-Based Compensation (Details) - Schedule of revenue and EBITDA targets [Line Items]</t>
        </is>
      </c>
    </row>
    <row r="4">
      <c r="A4" s="4" t="inlineStr">
        <is>
          <t>2020</t>
        </is>
      </c>
      <c r="B4" s="6" t="n">
        <v>32</v>
      </c>
    </row>
    <row r="5">
      <c r="A5" s="4" t="inlineStr">
        <is>
          <t>2021</t>
        </is>
      </c>
      <c r="B5" s="5" t="n">
        <v>35</v>
      </c>
    </row>
    <row r="6">
      <c r="A6" s="4" t="inlineStr">
        <is>
          <t>2022</t>
        </is>
      </c>
      <c r="B6" s="5" t="n">
        <v>38</v>
      </c>
    </row>
    <row r="7">
      <c r="A7" s="4" t="inlineStr">
        <is>
          <t>EBITDA Target [Member]</t>
        </is>
      </c>
    </row>
    <row r="8">
      <c r="A8" s="3" t="inlineStr">
        <is>
          <t>Stock-Based Compensation (Details) - Schedule of revenue and EBITDA targets [Line Items]</t>
        </is>
      </c>
    </row>
    <row r="9">
      <c r="A9" s="4" t="inlineStr">
        <is>
          <t>2020</t>
        </is>
      </c>
      <c r="B9" s="10" t="n">
        <v>2.2</v>
      </c>
    </row>
    <row r="10">
      <c r="A10" s="4" t="inlineStr">
        <is>
          <t>2021</t>
        </is>
      </c>
      <c r="B10" s="10" t="n">
        <v>3.1</v>
      </c>
    </row>
    <row r="11">
      <c r="A11" s="4" t="inlineStr">
        <is>
          <t>2022</t>
        </is>
      </c>
      <c r="B11" s="8"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Significant Customers/Vendors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Receivable [Member]</t>
        </is>
      </c>
    </row>
    <row r="4">
      <c r="A4" s="3" t="inlineStr">
        <is>
          <t>Significant Customers/Vendors (Details) [Line Items]</t>
        </is>
      </c>
    </row>
    <row r="5">
      <c r="A5" s="4" t="inlineStr">
        <is>
          <t>Number of major customers</t>
        </is>
      </c>
      <c r="D5" s="5" t="n">
        <v>1</v>
      </c>
      <c r="F5" s="5" t="n">
        <v>2</v>
      </c>
    </row>
    <row r="6">
      <c r="A6" s="4" t="inlineStr">
        <is>
          <t>Percentage from major customers</t>
        </is>
      </c>
      <c r="D6" s="4" t="inlineStr">
        <is>
          <t>30.60%</t>
        </is>
      </c>
      <c r="F6" s="4" t="inlineStr">
        <is>
          <t>42.60%</t>
        </is>
      </c>
    </row>
    <row r="7">
      <c r="A7" s="4" t="inlineStr">
        <is>
          <t>Revenue [Member]</t>
        </is>
      </c>
    </row>
    <row r="8">
      <c r="A8" s="3" t="inlineStr">
        <is>
          <t>Significant Customers/Vendors (Details) [Line Items]</t>
        </is>
      </c>
    </row>
    <row r="9">
      <c r="A9" s="4" t="inlineStr">
        <is>
          <t>Number of major customers</t>
        </is>
      </c>
      <c r="B9" s="5" t="n">
        <v>2</v>
      </c>
      <c r="C9" s="5" t="n">
        <v>1</v>
      </c>
      <c r="D9" s="5" t="n">
        <v>2</v>
      </c>
      <c r="E9" s="5" t="n">
        <v>1</v>
      </c>
    </row>
    <row r="10">
      <c r="A10" s="4" t="inlineStr">
        <is>
          <t>Percentage from major customers</t>
        </is>
      </c>
      <c r="B10" s="4" t="inlineStr">
        <is>
          <t>45.90%</t>
        </is>
      </c>
      <c r="C10" s="4" t="inlineStr">
        <is>
          <t>11.30%</t>
        </is>
      </c>
      <c r="D10" s="4" t="inlineStr">
        <is>
          <t>40.10%</t>
        </is>
      </c>
      <c r="E10" s="4" t="inlineStr">
        <is>
          <t>11.50%</t>
        </is>
      </c>
    </row>
    <row r="11">
      <c r="A11" s="4" t="inlineStr">
        <is>
          <t>Accounts Payable [Member]</t>
        </is>
      </c>
    </row>
    <row r="12">
      <c r="A12" s="3" t="inlineStr">
        <is>
          <t>Significant Customers/Vendors (Details) [Line Items]</t>
        </is>
      </c>
    </row>
    <row r="13">
      <c r="A13" s="4" t="inlineStr">
        <is>
          <t>Percentage from major customers</t>
        </is>
      </c>
      <c r="D13" s="4" t="inlineStr">
        <is>
          <t>47.20%</t>
        </is>
      </c>
      <c r="F13" s="4" t="inlineStr">
        <is>
          <t>47.00%</t>
        </is>
      </c>
    </row>
    <row r="14">
      <c r="A14" s="4" t="inlineStr">
        <is>
          <t>Number of major Vendor</t>
        </is>
      </c>
      <c r="D14" s="5"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1" customWidth="1" min="2" max="2"/>
  </cols>
  <sheetData>
    <row r="1">
      <c r="A1" s="1" t="inlineStr">
        <is>
          <t>Leases (Details)</t>
        </is>
      </c>
      <c r="B1" s="2" t="inlineStr">
        <is>
          <t>9 Months Ended</t>
        </is>
      </c>
    </row>
    <row r="2">
      <c r="B2" s="2" t="inlineStr">
        <is>
          <t>Sep. 30, 2021</t>
        </is>
      </c>
    </row>
    <row r="3">
      <c r="A3" s="3" t="inlineStr">
        <is>
          <t>Leases [Abstract]</t>
        </is>
      </c>
    </row>
    <row r="4">
      <c r="A4" s="4" t="inlineStr">
        <is>
          <t>Lease expiration period, description</t>
        </is>
      </c>
      <c r="B4" s="4" t="inlineStr">
        <is>
          <t>Our leases have original lease periods expiring between 2021 and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Details) - Schedule of components of lease costs, lease term and discount rate - USD ($) $ in Thousands</t>
        </is>
      </c>
      <c r="B1" s="2" t="inlineStr">
        <is>
          <t>9 Months Ended</t>
        </is>
      </c>
    </row>
    <row r="2">
      <c r="B2" s="2" t="inlineStr">
        <is>
          <t>Sep. 30, 2021</t>
        </is>
      </c>
      <c r="C2" s="2" t="inlineStr">
        <is>
          <t>Sep. 30, 2020</t>
        </is>
      </c>
    </row>
    <row r="3">
      <c r="A3" s="3" t="inlineStr">
        <is>
          <t>Finance lease cost</t>
        </is>
      </c>
    </row>
    <row r="4">
      <c r="A4" s="4" t="inlineStr">
        <is>
          <t>Amortization of right-of-use assets</t>
        </is>
      </c>
      <c r="B4" s="6" t="n">
        <v>4</v>
      </c>
      <c r="C4" s="6" t="n">
        <v>17</v>
      </c>
    </row>
    <row r="5">
      <c r="A5" s="4" t="inlineStr">
        <is>
          <t>Interest</t>
        </is>
      </c>
      <c r="B5" s="4" t="inlineStr">
        <is>
          <t xml:space="preserve"> </t>
        </is>
      </c>
      <c r="C5" s="5" t="n">
        <v>2</v>
      </c>
    </row>
    <row r="6">
      <c r="A6" s="4" t="inlineStr">
        <is>
          <t>Operating lease cost</t>
        </is>
      </c>
      <c r="B6" s="5" t="n">
        <v>236</v>
      </c>
      <c r="C6" s="5" t="n">
        <v>512</v>
      </c>
    </row>
    <row r="7">
      <c r="A7" s="4" t="inlineStr">
        <is>
          <t>Total lease cost</t>
        </is>
      </c>
      <c r="B7" s="6" t="n">
        <v>240</v>
      </c>
      <c r="C7" s="6" t="n">
        <v>531</v>
      </c>
    </row>
    <row r="8">
      <c r="A8" s="3" t="inlineStr">
        <is>
          <t>Weighted Average Remaining Lease Term</t>
        </is>
      </c>
    </row>
    <row r="9">
      <c r="A9" s="4" t="inlineStr">
        <is>
          <t>Operating leases</t>
        </is>
      </c>
      <c r="B9" s="4" t="inlineStr">
        <is>
          <t>3 years 1 month 6 days</t>
        </is>
      </c>
      <c r="C9" s="4" t="inlineStr">
        <is>
          <t>3 years 2 months 12 days</t>
        </is>
      </c>
    </row>
    <row r="10">
      <c r="A10" s="4" t="inlineStr">
        <is>
          <t>Finance leases</t>
        </is>
      </c>
      <c r="B10" s="4" t="inlineStr">
        <is>
          <t xml:space="preserve"> </t>
        </is>
      </c>
      <c r="C10" s="4" t="inlineStr">
        <is>
          <t>10 months 24 days</t>
        </is>
      </c>
    </row>
    <row r="11">
      <c r="A11" s="3" t="inlineStr">
        <is>
          <t>Weighted Average Discount Rate</t>
        </is>
      </c>
    </row>
    <row r="12">
      <c r="A12" s="4" t="inlineStr">
        <is>
          <t>Operating leases</t>
        </is>
      </c>
      <c r="B12" s="4" t="inlineStr">
        <is>
          <t>10.00%</t>
        </is>
      </c>
      <c r="C12" s="4" t="inlineStr">
        <is>
          <t>10.00%</t>
        </is>
      </c>
    </row>
    <row r="13">
      <c r="A13" s="4" t="inlineStr">
        <is>
          <t>Finance leases</t>
        </is>
      </c>
      <c r="B13" s="4" t="inlineStr">
        <is>
          <t xml:space="preserve"> </t>
        </is>
      </c>
      <c r="C13" s="4" t="inlineStr">
        <is>
          <t>14.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lease liabilities - Operating Leases [Member] $ in Thousands</t>
        </is>
      </c>
      <c r="B1" s="2" t="inlineStr">
        <is>
          <t>Sep. 30, 2021USD ($)</t>
        </is>
      </c>
    </row>
    <row r="2">
      <c r="A2" s="3" t="inlineStr">
        <is>
          <t>Leases (Details) - Schedule of maturities of lease liabilities [Line Items]</t>
        </is>
      </c>
    </row>
    <row r="3">
      <c r="A3" s="4" t="inlineStr">
        <is>
          <t>The remainder of 2021</t>
        </is>
      </c>
      <c r="B3" s="6" t="n">
        <v>75</v>
      </c>
    </row>
    <row r="4">
      <c r="A4" s="4" t="inlineStr">
        <is>
          <t>2022</t>
        </is>
      </c>
      <c r="B4" s="5" t="n">
        <v>298</v>
      </c>
    </row>
    <row r="5">
      <c r="A5" s="4" t="inlineStr">
        <is>
          <t>2023</t>
        </is>
      </c>
      <c r="B5" s="5" t="n">
        <v>295</v>
      </c>
    </row>
    <row r="6">
      <c r="A6" s="4" t="inlineStr">
        <is>
          <t>2024</t>
        </is>
      </c>
      <c r="B6" s="5" t="n">
        <v>85</v>
      </c>
    </row>
    <row r="7">
      <c r="A7" s="4" t="inlineStr">
        <is>
          <t>Thereafter</t>
        </is>
      </c>
      <c r="B7" s="5" t="n">
        <v>77</v>
      </c>
    </row>
    <row r="8">
      <c r="A8" s="4" t="inlineStr">
        <is>
          <t>Total undiscounted cash flows</t>
        </is>
      </c>
      <c r="B8" s="5" t="n">
        <v>830</v>
      </c>
    </row>
    <row r="9">
      <c r="A9" s="4" t="inlineStr">
        <is>
          <t>Less imputed interest</t>
        </is>
      </c>
      <c r="B9" s="5" t="n">
        <v>-118</v>
      </c>
    </row>
    <row r="10">
      <c r="A10" s="4" t="inlineStr">
        <is>
          <t>Present value of lease liabilities</t>
        </is>
      </c>
      <c r="B10" s="6" t="n">
        <v>7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ash flow information related to lease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 net</t>
        </is>
      </c>
      <c r="B4" s="6" t="n">
        <v>184</v>
      </c>
      <c r="C4" s="6" t="n">
        <v>512</v>
      </c>
    </row>
    <row r="5">
      <c r="A5" s="4" t="inlineStr">
        <is>
          <t>Operating cash flows from finance leases</t>
        </is>
      </c>
      <c r="B5" s="5" t="n">
        <v>4</v>
      </c>
      <c r="C5" s="5" t="n">
        <v>2</v>
      </c>
    </row>
    <row r="6">
      <c r="A6" s="4" t="inlineStr">
        <is>
          <t>Financing cash flows from finance leases</t>
        </is>
      </c>
      <c r="B6" s="6" t="n">
        <v>-4</v>
      </c>
      <c r="C6" s="6" t="n">
        <v>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Employee Retention Credits (Details) - USD ($) shares in Thousand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Retirement Benefits [Abstract]</t>
        </is>
      </c>
    </row>
    <row r="4">
      <c r="A4" s="4" t="inlineStr">
        <is>
          <t>Employer shares percentage</t>
        </is>
      </c>
      <c r="C4" s="4" t="inlineStr">
        <is>
          <t>70.00%</t>
        </is>
      </c>
      <c r="D4" s="4" t="inlineStr">
        <is>
          <t>70.00%</t>
        </is>
      </c>
    </row>
    <row r="5">
      <c r="A5" s="4" t="inlineStr">
        <is>
          <t>Qualified wages amount</t>
        </is>
      </c>
      <c r="C5" s="6" t="n">
        <v>10</v>
      </c>
    </row>
    <row r="6">
      <c r="A6" s="4" t="inlineStr">
        <is>
          <t>Maximum ERC per employee</t>
        </is>
      </c>
      <c r="C6" s="6" t="n">
        <v>7</v>
      </c>
    </row>
    <row r="7">
      <c r="A7" s="4" t="inlineStr">
        <is>
          <t>Employee retention credits, description</t>
        </is>
      </c>
      <c r="C7" s="4" t="inlineStr">
        <is>
          <t>Under the CARES Act, the amount
of credit was fifty percent (50%) of qualified wages paid to the employee plus the employer cost to provide health benefits. Under
the Consolidated Appropriations Act of 2021, eligible employers can claim a refundable tax credit against the employer share of Social
Security taxes equal to seventy percent (70%) of the qualified wages they pay to employees after December 31, 2020, through September
30, 2021. The ARPA allows employers to retain a seventy percent (70%) credit for qualified wages paid between July 1, 2021, and December
31, 2021, including the cost to provide health benefits.</t>
        </is>
      </c>
    </row>
    <row r="8">
      <c r="A8" s="4" t="inlineStr">
        <is>
          <t>Employee retention credit total</t>
        </is>
      </c>
      <c r="B8" s="6" t="n">
        <v>422</v>
      </c>
    </row>
    <row r="9">
      <c r="A9" s="4" t="inlineStr">
        <is>
          <t>Number of shares amount (in Shares)</t>
        </is>
      </c>
      <c r="B9" s="5" t="n">
        <v>941</v>
      </c>
    </row>
    <row r="10">
      <c r="A10" s="4" t="inlineStr">
        <is>
          <t>Employee retention credit amount</t>
        </is>
      </c>
      <c r="B10" s="6" t="n">
        <v>422</v>
      </c>
    </row>
    <row r="11">
      <c r="A11" s="4" t="inlineStr">
        <is>
          <t>Cost of goods</t>
        </is>
      </c>
      <c r="B11" s="5" t="n">
        <v>136</v>
      </c>
    </row>
    <row r="12">
      <c r="A12" s="4" t="inlineStr">
        <is>
          <t>Sales and marketing expenses</t>
        </is>
      </c>
      <c r="B12" s="5" t="n">
        <v>50</v>
      </c>
    </row>
    <row r="13">
      <c r="A13" s="4" t="inlineStr">
        <is>
          <t>Research and development expenses</t>
        </is>
      </c>
      <c r="B13" s="5" t="n">
        <v>49</v>
      </c>
    </row>
    <row r="14">
      <c r="A14" s="4" t="inlineStr">
        <is>
          <t>General and administrative expenses</t>
        </is>
      </c>
      <c r="B14" s="6" t="n">
        <v>186</v>
      </c>
    </row>
    <row r="15">
      <c r="A15" s="4" t="inlineStr">
        <is>
          <t>Defined quarterly gross percentage</t>
        </is>
      </c>
      <c r="C15" s="4" t="inlineStr">
        <is>
          <t>8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13" customWidth="1" min="5" max="5"/>
  </cols>
  <sheetData>
    <row r="1">
      <c r="A1" s="1" t="inlineStr">
        <is>
          <t>Consolidated Statements of Shareholders’ Equity - USD ($) $ in Thousands</t>
        </is>
      </c>
      <c r="B1" s="2" t="inlineStr">
        <is>
          <t>Common Stock</t>
        </is>
      </c>
      <c r="C1" s="2" t="inlineStr">
        <is>
          <t>Additional paid in capital</t>
        </is>
      </c>
      <c r="D1" s="2" t="inlineStr">
        <is>
          <t>Accumulated (Deficit)</t>
        </is>
      </c>
      <c r="E1" s="2" t="inlineStr">
        <is>
          <t>Total</t>
        </is>
      </c>
    </row>
    <row r="2">
      <c r="A2" s="4" t="inlineStr">
        <is>
          <t>Balance at Dec. 31, 2019</t>
        </is>
      </c>
      <c r="B2" s="6" t="n">
        <v>98</v>
      </c>
      <c r="C2" s="6" t="n">
        <v>54052</v>
      </c>
      <c r="D2" s="6" t="n">
        <v>-35642</v>
      </c>
      <c r="E2" s="6" t="n">
        <v>18508</v>
      </c>
    </row>
    <row r="3">
      <c r="A3" s="4" t="inlineStr">
        <is>
          <t>Balance (in Shares) at Dec. 31, 2019</t>
        </is>
      </c>
      <c r="B3" s="5" t="n">
        <v>9774546</v>
      </c>
    </row>
    <row r="4">
      <c r="A4" s="4" t="inlineStr">
        <is>
          <t>Shares issued to directors as compensation</t>
        </is>
      </c>
      <c r="B4" s="4" t="inlineStr">
        <is>
          <t xml:space="preserve"> </t>
        </is>
      </c>
      <c r="C4" s="5" t="n">
        <v>74</v>
      </c>
      <c r="D4" s="4" t="inlineStr">
        <is>
          <t xml:space="preserve"> </t>
        </is>
      </c>
      <c r="E4" s="5" t="n">
        <v>74</v>
      </c>
    </row>
    <row r="5">
      <c r="A5" s="4" t="inlineStr">
        <is>
          <t>Shares issued to directors as compensation (in Shares)</t>
        </is>
      </c>
      <c r="B5" s="5" t="n">
        <v>62521</v>
      </c>
    </row>
    <row r="6">
      <c r="A6" s="4" t="inlineStr">
        <is>
          <t>Shares issued through at-the-market offering</t>
        </is>
      </c>
      <c r="B6" s="6" t="n">
        <v>6</v>
      </c>
      <c r="C6" s="5" t="n">
        <v>1329</v>
      </c>
      <c r="D6" s="4" t="inlineStr">
        <is>
          <t xml:space="preserve"> </t>
        </is>
      </c>
      <c r="E6" s="5" t="n">
        <v>1335</v>
      </c>
    </row>
    <row r="7">
      <c r="A7" s="4" t="inlineStr">
        <is>
          <t>Shares issued through at-the-market offering (in Shares)</t>
        </is>
      </c>
      <c r="B7" s="5" t="n">
        <v>578183</v>
      </c>
    </row>
    <row r="8">
      <c r="A8" s="4" t="inlineStr">
        <is>
          <t>Exercise of warrants</t>
        </is>
      </c>
      <c r="B8" s="4" t="inlineStr">
        <is>
          <t xml:space="preserve"> </t>
        </is>
      </c>
      <c r="C8" s="5" t="n">
        <v>121</v>
      </c>
      <c r="D8" s="4" t="inlineStr">
        <is>
          <t xml:space="preserve"> </t>
        </is>
      </c>
      <c r="E8" s="5" t="n">
        <v>121</v>
      </c>
    </row>
    <row r="9">
      <c r="A9" s="4" t="inlineStr">
        <is>
          <t>Exercise of warrants (in Shares)</t>
        </is>
      </c>
      <c r="B9" s="5" t="n">
        <v>27600</v>
      </c>
    </row>
    <row r="10">
      <c r="A10" s="4" t="inlineStr">
        <is>
          <t>Stock-based compensation</t>
        </is>
      </c>
      <c r="B10" s="4" t="inlineStr">
        <is>
          <t xml:space="preserve"> </t>
        </is>
      </c>
      <c r="C10" s="5" t="n">
        <v>368</v>
      </c>
      <c r="D10" s="4" t="inlineStr">
        <is>
          <t xml:space="preserve"> </t>
        </is>
      </c>
      <c r="E10" s="5" t="n">
        <v>368</v>
      </c>
    </row>
    <row r="11">
      <c r="A11" s="4" t="inlineStr">
        <is>
          <t>Net income / (loss)</t>
        </is>
      </c>
      <c r="B11" s="4" t="inlineStr">
        <is>
          <t xml:space="preserve"> </t>
        </is>
      </c>
      <c r="C11" s="4" t="inlineStr">
        <is>
          <t xml:space="preserve"> </t>
        </is>
      </c>
      <c r="D11" s="5" t="n">
        <v>-16227</v>
      </c>
      <c r="E11" s="5" t="n">
        <v>-16227</v>
      </c>
    </row>
    <row r="12">
      <c r="A12" s="4" t="inlineStr">
        <is>
          <t>Balance at Sep. 30, 2020</t>
        </is>
      </c>
      <c r="B12" s="6" t="n">
        <v>104</v>
      </c>
      <c r="C12" s="5" t="n">
        <v>55944</v>
      </c>
      <c r="D12" s="5" t="n">
        <v>-51869</v>
      </c>
      <c r="E12" s="5" t="n">
        <v>4179</v>
      </c>
    </row>
    <row r="13">
      <c r="A13" s="4" t="inlineStr">
        <is>
          <t>Balance (in Shares) at Sep. 30, 2020</t>
        </is>
      </c>
      <c r="B13" s="5" t="n">
        <v>10442850</v>
      </c>
    </row>
    <row r="14">
      <c r="A14" s="4" t="inlineStr">
        <is>
          <t>Balance at Jun. 30, 2020</t>
        </is>
      </c>
      <c r="B14" s="6" t="n">
        <v>98</v>
      </c>
      <c r="C14" s="5" t="n">
        <v>54342</v>
      </c>
      <c r="D14" s="5" t="n">
        <v>-51284</v>
      </c>
      <c r="E14" s="5" t="n">
        <v>3156</v>
      </c>
    </row>
    <row r="15">
      <c r="A15" s="4" t="inlineStr">
        <is>
          <t>Balance (in Shares) at Jun. 30, 2020</t>
        </is>
      </c>
      <c r="B15" s="5" t="n">
        <v>9854623</v>
      </c>
    </row>
    <row r="16">
      <c r="A16" s="4" t="inlineStr">
        <is>
          <t>Shares issued to directors as compensation</t>
        </is>
      </c>
      <c r="B16" s="4" t="inlineStr">
        <is>
          <t xml:space="preserve"> </t>
        </is>
      </c>
      <c r="C16" s="5" t="n">
        <v>25</v>
      </c>
      <c r="D16" s="4" t="inlineStr">
        <is>
          <t xml:space="preserve"> </t>
        </is>
      </c>
      <c r="E16" s="5" t="n">
        <v>25</v>
      </c>
    </row>
    <row r="17">
      <c r="A17" s="4" t="inlineStr">
        <is>
          <t>Shares issued to directors as compensation (in Shares)</t>
        </is>
      </c>
      <c r="B17" s="5" t="n">
        <v>10044</v>
      </c>
    </row>
    <row r="18">
      <c r="A18" s="4" t="inlineStr">
        <is>
          <t>Shares issued through at-the-market offering</t>
        </is>
      </c>
      <c r="B18" s="6" t="n">
        <v>6</v>
      </c>
      <c r="C18" s="5" t="n">
        <v>1329</v>
      </c>
      <c r="D18" s="4" t="inlineStr">
        <is>
          <t xml:space="preserve"> </t>
        </is>
      </c>
      <c r="E18" s="5" t="n">
        <v>1335</v>
      </c>
    </row>
    <row r="19">
      <c r="A19" s="4" t="inlineStr">
        <is>
          <t>Shares issued through at-the-market offering (in Shares)</t>
        </is>
      </c>
      <c r="B19" s="5" t="n">
        <v>578183</v>
      </c>
    </row>
    <row r="20">
      <c r="A20" s="4" t="inlineStr">
        <is>
          <t>Stock-based compensation</t>
        </is>
      </c>
      <c r="B20" s="4" t="inlineStr">
        <is>
          <t xml:space="preserve"> </t>
        </is>
      </c>
      <c r="C20" s="5" t="n">
        <v>248</v>
      </c>
      <c r="D20" s="4" t="inlineStr">
        <is>
          <t xml:space="preserve"> </t>
        </is>
      </c>
      <c r="E20" s="5" t="n">
        <v>248</v>
      </c>
    </row>
    <row r="21">
      <c r="A21" s="4" t="inlineStr">
        <is>
          <t>Net income / (loss)</t>
        </is>
      </c>
      <c r="B21" s="4" t="inlineStr">
        <is>
          <t xml:space="preserve"> </t>
        </is>
      </c>
      <c r="C21" s="4" t="inlineStr">
        <is>
          <t xml:space="preserve"> </t>
        </is>
      </c>
      <c r="D21" s="5" t="n">
        <v>-585</v>
      </c>
      <c r="E21" s="5" t="n">
        <v>-585</v>
      </c>
    </row>
    <row r="22">
      <c r="A22" s="4" t="inlineStr">
        <is>
          <t>Balance at Sep. 30, 2020</t>
        </is>
      </c>
      <c r="B22" s="6" t="n">
        <v>104</v>
      </c>
      <c r="C22" s="5" t="n">
        <v>55944</v>
      </c>
      <c r="D22" s="5" t="n">
        <v>-51869</v>
      </c>
      <c r="E22" s="5" t="n">
        <v>4179</v>
      </c>
    </row>
    <row r="23">
      <c r="A23" s="4" t="inlineStr">
        <is>
          <t>Balance (in Shares) at Sep. 30, 2020</t>
        </is>
      </c>
      <c r="B23" s="5" t="n">
        <v>10442850</v>
      </c>
    </row>
    <row r="24">
      <c r="A24" s="4" t="inlineStr">
        <is>
          <t>Balance at Dec. 31, 2020</t>
        </is>
      </c>
      <c r="B24" s="6" t="n">
        <v>109</v>
      </c>
      <c r="C24" s="5" t="n">
        <v>56712</v>
      </c>
      <c r="D24" s="5" t="n">
        <v>-52486</v>
      </c>
      <c r="E24" s="5" t="n">
        <v>4335</v>
      </c>
    </row>
    <row r="25">
      <c r="A25" s="4" t="inlineStr">
        <is>
          <t>Balance (in Shares) at Dec. 31, 2020</t>
        </is>
      </c>
      <c r="B25" s="5" t="n">
        <v>10924287</v>
      </c>
    </row>
    <row r="26">
      <c r="A26" s="4" t="inlineStr">
        <is>
          <t>Shares issued for services</t>
        </is>
      </c>
      <c r="B26" s="6" t="n">
        <v>1</v>
      </c>
      <c r="C26" s="5" t="n">
        <v>84</v>
      </c>
      <c r="D26" s="4" t="inlineStr">
        <is>
          <t xml:space="preserve"> </t>
        </is>
      </c>
      <c r="E26" s="5" t="n">
        <v>85</v>
      </c>
    </row>
    <row r="27">
      <c r="A27" s="4" t="inlineStr">
        <is>
          <t>Shares issued for services (in Shares)</t>
        </is>
      </c>
      <c r="B27" s="5" t="n">
        <v>53461</v>
      </c>
    </row>
    <row r="28">
      <c r="A28" s="4" t="inlineStr">
        <is>
          <t>Shares issued to directors as compensation</t>
        </is>
      </c>
      <c r="B28" s="4" t="inlineStr">
        <is>
          <t xml:space="preserve"> </t>
        </is>
      </c>
      <c r="C28" s="5" t="n">
        <v>75</v>
      </c>
      <c r="D28" s="4" t="inlineStr">
        <is>
          <t xml:space="preserve"> </t>
        </is>
      </c>
      <c r="E28" s="5" t="n">
        <v>75</v>
      </c>
    </row>
    <row r="29">
      <c r="A29" s="4" t="inlineStr">
        <is>
          <t>Shares issued to directors as compensation (in Shares)</t>
        </is>
      </c>
      <c r="B29" s="5" t="n">
        <v>44568</v>
      </c>
    </row>
    <row r="30">
      <c r="A30" s="4" t="inlineStr">
        <is>
          <t>Stock-based compensation</t>
        </is>
      </c>
      <c r="B30" s="4" t="inlineStr">
        <is>
          <t xml:space="preserve"> </t>
        </is>
      </c>
      <c r="C30" s="5" t="n">
        <v>1177</v>
      </c>
      <c r="D30" s="4" t="inlineStr">
        <is>
          <t xml:space="preserve"> </t>
        </is>
      </c>
      <c r="E30" s="5" t="n">
        <v>1177</v>
      </c>
    </row>
    <row r="31">
      <c r="A31" s="4" t="inlineStr">
        <is>
          <t>Conversion of Disbursed Escrow Loan</t>
        </is>
      </c>
      <c r="B31" s="6" t="n">
        <v>1</v>
      </c>
      <c r="C31" s="5" t="n">
        <v>263</v>
      </c>
      <c r="D31" s="4" t="inlineStr">
        <is>
          <t xml:space="preserve"> </t>
        </is>
      </c>
      <c r="E31" s="5" t="n">
        <v>264</v>
      </c>
    </row>
    <row r="32">
      <c r="A32" s="4" t="inlineStr">
        <is>
          <t>Conversion of Disbursed Escrow Loan (in Shares)</t>
        </is>
      </c>
      <c r="B32" s="5" t="n">
        <v>97144</v>
      </c>
    </row>
    <row r="33">
      <c r="A33" s="4" t="inlineStr">
        <is>
          <t>Gain on Extinguishment of Special Loan</t>
        </is>
      </c>
      <c r="B33" s="4" t="inlineStr">
        <is>
          <t xml:space="preserve"> </t>
        </is>
      </c>
      <c r="C33" s="5" t="n">
        <v>26</v>
      </c>
      <c r="D33" s="4" t="inlineStr">
        <is>
          <t xml:space="preserve"> </t>
        </is>
      </c>
      <c r="E33" s="5" t="n">
        <v>26</v>
      </c>
    </row>
    <row r="34">
      <c r="A34" s="4" t="inlineStr">
        <is>
          <t>Sales of Shares via registered direct offering, net of offering cost</t>
        </is>
      </c>
      <c r="B34" s="6" t="n">
        <v>8</v>
      </c>
      <c r="C34" s="5" t="n">
        <v>1841</v>
      </c>
      <c r="D34" s="4" t="inlineStr">
        <is>
          <t xml:space="preserve"> </t>
        </is>
      </c>
      <c r="E34" s="5" t="n">
        <v>1849</v>
      </c>
    </row>
    <row r="35">
      <c r="A35" s="4" t="inlineStr">
        <is>
          <t>Sales of Shares via registered direct offering, net of offering cost (in Shares)</t>
        </is>
      </c>
      <c r="B35" s="5" t="n">
        <v>800000</v>
      </c>
    </row>
    <row r="36">
      <c r="A36" s="4" t="inlineStr">
        <is>
          <t>Net income / (loss)</t>
        </is>
      </c>
      <c r="B36" s="4" t="inlineStr">
        <is>
          <t xml:space="preserve"> </t>
        </is>
      </c>
      <c r="C36" s="4" t="inlineStr">
        <is>
          <t xml:space="preserve"> </t>
        </is>
      </c>
      <c r="D36" s="5" t="n">
        <v>1954</v>
      </c>
      <c r="E36" s="5" t="n">
        <v>1954</v>
      </c>
    </row>
    <row r="37">
      <c r="A37" s="4" t="inlineStr">
        <is>
          <t>Balance at Sep. 30, 2021</t>
        </is>
      </c>
      <c r="B37" s="6" t="n">
        <v>119</v>
      </c>
      <c r="C37" s="5" t="n">
        <v>60178</v>
      </c>
      <c r="D37" s="5" t="n">
        <v>-50532</v>
      </c>
      <c r="E37" s="5" t="n">
        <v>9765</v>
      </c>
    </row>
    <row r="38">
      <c r="A38" s="4" t="inlineStr">
        <is>
          <t>Balance (in Shares) at Sep. 30, 2021</t>
        </is>
      </c>
      <c r="B38" s="5" t="n">
        <v>11919460</v>
      </c>
    </row>
    <row r="39">
      <c r="A39" s="4" t="inlineStr">
        <is>
          <t>Balance at Jun. 30, 2021</t>
        </is>
      </c>
      <c r="B39" s="6" t="n">
        <v>118</v>
      </c>
      <c r="C39" s="5" t="n">
        <v>59777</v>
      </c>
      <c r="D39" s="5" t="n">
        <v>-50189</v>
      </c>
      <c r="E39" s="5" t="n">
        <v>9706</v>
      </c>
    </row>
    <row r="40">
      <c r="A40" s="4" t="inlineStr">
        <is>
          <t>Balance (in Shares) at Jun. 30, 2021</t>
        </is>
      </c>
      <c r="B40" s="5" t="n">
        <v>11876679</v>
      </c>
    </row>
    <row r="41">
      <c r="A41" s="4" t="inlineStr">
        <is>
          <t>Shares issued for services</t>
        </is>
      </c>
      <c r="B41" s="4" t="inlineStr">
        <is>
          <t xml:space="preserve"> </t>
        </is>
      </c>
      <c r="C41" s="5" t="n">
        <v>45</v>
      </c>
      <c r="D41" s="4" t="inlineStr">
        <is>
          <t xml:space="preserve"> </t>
        </is>
      </c>
      <c r="E41" s="5" t="n">
        <v>45</v>
      </c>
    </row>
    <row r="42">
      <c r="A42" s="4" t="inlineStr">
        <is>
          <t>Shares issued for services (in Shares)</t>
        </is>
      </c>
      <c r="B42" s="5" t="n">
        <v>31257</v>
      </c>
    </row>
    <row r="43">
      <c r="A43" s="4" t="inlineStr">
        <is>
          <t>Shares issued to directors as compensation</t>
        </is>
      </c>
      <c r="B43" s="6" t="n">
        <v>1</v>
      </c>
      <c r="C43" s="5" t="n">
        <v>25</v>
      </c>
      <c r="D43" s="4" t="inlineStr">
        <is>
          <t xml:space="preserve"> </t>
        </is>
      </c>
      <c r="E43" s="5" t="n">
        <v>26</v>
      </c>
    </row>
    <row r="44">
      <c r="A44" s="4" t="inlineStr">
        <is>
          <t>Shares issued to directors as compensation (in Shares)</t>
        </is>
      </c>
      <c r="B44" s="5" t="n">
        <v>11524</v>
      </c>
    </row>
    <row r="45">
      <c r="A45" s="4" t="inlineStr">
        <is>
          <t>Stock-based compensation</t>
        </is>
      </c>
      <c r="B45" s="4" t="inlineStr">
        <is>
          <t xml:space="preserve"> </t>
        </is>
      </c>
      <c r="C45" s="5" t="n">
        <v>331</v>
      </c>
      <c r="D45" s="4" t="inlineStr">
        <is>
          <t xml:space="preserve"> </t>
        </is>
      </c>
      <c r="E45" s="5" t="n">
        <v>331</v>
      </c>
    </row>
    <row r="46">
      <c r="A46" s="4" t="inlineStr">
        <is>
          <t>Net income / (loss)</t>
        </is>
      </c>
      <c r="B46" s="4" t="inlineStr">
        <is>
          <t xml:space="preserve"> </t>
        </is>
      </c>
      <c r="C46" s="4" t="inlineStr">
        <is>
          <t xml:space="preserve"> </t>
        </is>
      </c>
      <c r="D46" s="5" t="n">
        <v>-343</v>
      </c>
      <c r="E46" s="5" t="n">
        <v>-343</v>
      </c>
    </row>
    <row r="47">
      <c r="A47" s="4" t="inlineStr">
        <is>
          <t>Balance at Sep. 30, 2021</t>
        </is>
      </c>
      <c r="B47" s="6" t="n">
        <v>119</v>
      </c>
      <c r="C47" s="6" t="n">
        <v>60178</v>
      </c>
      <c r="D47" s="6" t="n">
        <v>-50532</v>
      </c>
      <c r="E47" s="6" t="n">
        <v>9765</v>
      </c>
    </row>
    <row r="48">
      <c r="A48" s="4" t="inlineStr">
        <is>
          <t>Balance (in Shares) at Sep. 30, 2021</t>
        </is>
      </c>
      <c r="B48" s="5" t="n">
        <v>119194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Nov. 12, 2021USD ($)$ / sharesshares</t>
        </is>
      </c>
    </row>
    <row r="2">
      <c r="A2" s="3" t="inlineStr">
        <is>
          <t>Subsequent Events (Details) [Line Items]</t>
        </is>
      </c>
    </row>
    <row r="3">
      <c r="A3" s="4" t="inlineStr">
        <is>
          <t>Reflect view devices | shares</t>
        </is>
      </c>
      <c r="B3" s="5" t="n">
        <v>75000</v>
      </c>
    </row>
    <row r="4">
      <c r="A4" s="4" t="inlineStr">
        <is>
          <t>Cash received | $</t>
        </is>
      </c>
      <c r="B4" s="6" t="n">
        <v>18667</v>
      </c>
    </row>
    <row r="5">
      <c r="A5" s="4" t="inlineStr">
        <is>
          <t>Shares issued | shares</t>
        </is>
      </c>
      <c r="B5" s="5" t="n">
        <v>2333334</v>
      </c>
    </row>
    <row r="6">
      <c r="A6" s="4" t="inlineStr">
        <is>
          <t>Common stock par value | $ / shares</t>
        </is>
      </c>
      <c r="B6" s="7" t="n">
        <v>0.01</v>
      </c>
    </row>
    <row r="7">
      <c r="A7" s="4" t="inlineStr">
        <is>
          <t>Shares closing per price | $ / shares</t>
        </is>
      </c>
      <c r="B7" s="8" t="n">
        <v>6.4</v>
      </c>
    </row>
    <row r="8">
      <c r="A8" s="4" t="inlineStr">
        <is>
          <t>Subsequent event, description</t>
        </is>
      </c>
      <c r="B8" s="4" t="inlineStr">
        <is>
          <t>(the “Closing”), the Merger
Agreement requires Creative Realities to adopt a Retention Plan in substantially the form attached as Exhibit C to the Merger Agreement,
pursuant to which key members of Reflect’s management team will be eligible to receive an aggregate of $1,333,333 in cash, which
will be paid 50% at the Closing, and subject to continuous employment with Reflect, 25% on the one-year anniversary of Closing and 25%
on the two-year anniversary of the Closing. The future cash payments due on the one-year and two-year anniversaries of the Closing will
be deposited into a “rabbi trust” at Closing. The Retention Plan also will require Creative Realities to issue Creative Realities
shares having an aggregate value of $666,667 to the plan participants as follows: 50% of the value of such shares will be issued at the
Closing, and subject to continuous employment with Reflect, 25% of the value of such shares will be issued on the one-year anniversary
of Closing and the remaining 25% of the value of such shares will be issued on the two-year anniversary of the Closing. The shares to
be issued will be determined based on dividing the value of shares issuable on such date by the trailing 10-day volume weighed average
price (VWAP) of the shares as of the such date The Merger is subject to standard Closing conditions, including the approval of RSI’s
stockholders, the approval of the listing of additional shares of CRI common stock to be issued to RSI’s stockholders in the Merger,
required federal and state regulatory approvals and other customary Closing conditions. We expect the merger to close in the first quarter
of 2022.</t>
        </is>
      </c>
    </row>
    <row r="9">
      <c r="A9" s="4" t="inlineStr">
        <is>
          <t>Customer [Member]</t>
        </is>
      </c>
    </row>
    <row r="10">
      <c r="A10" s="3" t="inlineStr">
        <is>
          <t>Subsequent Events (Details) [Line Items]</t>
        </is>
      </c>
    </row>
    <row r="11">
      <c r="A11" s="4" t="inlineStr">
        <is>
          <t>Subsequent event, description</t>
        </is>
      </c>
      <c r="B11" s="4" t="inlineStr">
        <is>
          <t>if certain customers
of Reflect collectively achieve over 85,000 billable devices online at any time on or before December 31, 2022, $7.20 per share, in each
case multiplied by the amount of Creative Realities shares held by the Reflect stockholders on the three-year anniversary of the effective
time of the Merger (subject to a possible six-month extension period)</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rganization and Operations</t>
        </is>
      </c>
      <c r="B1" s="2" t="inlineStr">
        <is>
          <t>9 Months Ended</t>
        </is>
      </c>
    </row>
    <row r="2">
      <c r="B2" s="2" t="inlineStr">
        <is>
          <t>Sep. 30, 2021</t>
        </is>
      </c>
    </row>
    <row r="3">
      <c r="A3" s="3" t="inlineStr">
        <is>
          <t>Nature of Organization and Operations [Abstract]</t>
        </is>
      </c>
    </row>
    <row r="4">
      <c r="A4" s="4" t="inlineStr">
        <is>
          <t>NATURE OF ORGANIZATION AND OPERATIONS</t>
        </is>
      </c>
      <c r="B4" s="4" t="inlineStr">
        <is>
          <t xml:space="preserve">NOTE 1: NATURE OF ORGANIZATION AND OPERATIONS Unless the context otherwise indicates, references
in these Notes to the accompanying condensed consolidated financial statements to “we,” “us,” “our”
and “the Company” refer to Creative Realities, Inc. and its subsidiaries.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Our main operations are conducted directly through
Creative Realities, Inc., and under our wholly owned subsidiaries Allure Global Solutions, Inc., a Georgia corporation (“Allure”),
and Creative Realities Canada, Inc., a Canadian corporation. Our other wholly owned subsidiaries, Creative Realities, LLC, a Delaware
limited liability company, and ConeXus World Global, LLC, a Kentucky limited liability company, are effectively dormant. Liquidity and Financial Condition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months ended September 30, 2021 and
2020 we incurred net losses of $343 and $585, respectively. For the nine months ended September 30, 2021 and 2020, we recognized/(incurred)
net income/(losses) of $1,954 and ($16,227), respectively. As of September 30, 2021, we had cash and cash equivalents of $2,772 and a
working capital surplus of $3,134. On January 11, 2021, we
received a notice from Old National Bank regarding forgiveness of the loan in the principal amount of $1,552 (the “PPP Loan”)
that was made pursuant to the Small Business Administration Paycheck Protection Program under the Coronavirus Aid, Relief and Economic
Security Act of 2020. According to such notice, the full principal amount of the PPP Loan and the accrued interest have been forgiven,
resulting in a gain of $1,552 during the three months ended March 31, 2021. On February 18, 2021,
the Company entered into a securities purchase agreement with an institutional investor which provided for the issuance and sale by the
Company of 800,000 shares of the Company’s common stock (the “Shares”), in a registered direct offering (the “Offering”)
at a purchase price of $2.50 per Share, for gross proceeds of $2,000. The net proceeds from the Offering after paying estimated offering
expenses were approximately $1,849, which the Company intends to use for general corporate purposes. The closing of the Offering occurred
on February 22, 2021. On March 7, 2021, the
Company and Slipstream entered into an agreement to refinance the Company’s Loan and Security Agreement, including (1) the extension
of all maturity dates therein to March 31, 2023, (2) the conversion of the Disbursed Escrow Promissory Note into equity, (3) access to
an additional $1,000 via a multi-advance line of credit facility, and (4) the removal of the three times liquidation preference with respect
to the Company’s Secured Convertible Special Loan Promissory Note. On May 13, 2021, the Company and Christie Digital
Systems, Inc. (“Seller”) entered into a settlement agreement with respect to the Amended and Restated Seller Note wherein
neither party admitted liability, and the Company agreed to pay, and Seller agreed to accept, $100 as settlement in full for the outstanding
balance of principal and accrued interest under the Amended and Restated Seller Note and a mutual release of all claims related to the
Seller Note and sale transaction under the Allure Purchase Agreement and all related agreements. The settlement resulted in the Company
recording a gain on settlement of obligations of $1,624, representing $1,538 related to the Seller Note and $86 of related interest thereon,
during the three months ended June 30, 2021. Management believes
that, based on (i) the forgiveness of our PPP Loan, (ii) the execution of the Offering and remaining availability for incremental
offerings under our previously registered Form S-3 registration statement (including our current at-the-market offering), (iii) the
refinancing of our debt, including extension of the maturity date on our term and convertible loans, as well as access to
incremental borrowings under the new multi-advance line of credit, (iv) the settlement of the Seller Note, and (v) our operational
forecast through 2022, we can continue as a going concern through at least November 15, 2022. However, given our history of net
losses and cash used in operating activities, we obtained a continued support letter from Slipstream through November 15, 2022. We
can provide no assurance that our ongoing operational efforts will be successful, which could have a material adverse effect on our
results of operations and cash flows. See Note 8 Loans
Pay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A summary of the significant accounting policies
consistently applied in the preparation of the accompanying Condensed Consolidated Financial Statements follows: 1. Basis of Presentation The accompanying unaudited Condensed Consolidated
Financial Statements have been prepared in accordance with the applicable instructions to Form 10-Q and Regulation S-X and include all
of the information and disclosures required by generally accepted accounting principles in the United States of America (“GAAP”)
for interim financial reporting. These unaudited Condensed Consolidated Financial Statements should be read in conjunction with the Consolidated
Financial Statements of the Company and related footnotes for the year ended December 31, 2020, included in the Company’s
Annual Report on Form 10-K filed with the Securities and Exchange Commission on March 10, 2021. The results of operations for the interim periods
are not necessarily indicative of results of operations for a full year. Management believes the accompanying unaudited Condensed Consolidated
Financial Statements reflect all adjustments, including normal recurring items, considered necessary for a fair statement of results for
the interim periods presented. 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3. Inventories Inventories are stated at the lower of cost or
net realizable value, determined by the first-in, first-out (FIFO) method, and consist of the following:
September 30, December 31,
2021 2020
Raw materials, net of reserve of $260 and $104, respectively $ 1,771 $ 1,920
Inventory on consignment with distributors 10 208
Work-in-process 171 223
Total inventories $ 1,952 $ 2,351 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6,776,771 at September 30, 2021 were excluded from
the computation of income/(loss) per share as the strike price on the options and warrants were higher than the Company’s market
price and therefore anti-dilutive. Diluted weighted average shares outstanding for the three and nine-months ended September 30, 2021
included 8,333 options which were both exercisable and in-the-money as of September 30, 2021. Those options were included in the calculation
of diluted earnings per share as of the beginning of the calculation period. Shares reserved for outstanding stock options, including
stock options with performance restricted vesting, and warrants totaling approximately 7,229,998 at September 30, 2020 were excluded from
the computation of income/(loss) per share due to the net loss in the period. In calculating diluted earnings per share for the
three and nine months ended September 30, 2021 and 2020, in accordance with ASC 260, Earnings per share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September 30, 2021 and December 31, 2020. 7. Goodwill We follow the provisions of ASC 350, Goodwill
and Other Intangible Assets 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9. Leases We account for leases in accordance with ASC 84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densed consolidated
balance sheets. Finance leases are included in property and equipment, net, current maturities of finance leases, and long-term obligations
under financing leases on our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LY ISSUED ACCOUNTING PRONOUNCEMENTS</t>
        </is>
      </c>
      <c r="B4" s="4" t="inlineStr">
        <is>
          <t>NOTE 3: RECENTLY ISSUED ACCOUNTING PRONOUNCEMENTS Recently adopted None. Not yet adopted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In June 2016, the FASB issued ASU No. 2016-13, Financial
Instruments—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5:50Z</dcterms:created>
  <dcterms:modified xmlns:dcterms="http://purl.org/dc/terms/" xmlns:xsi="http://www.w3.org/2001/XMLSchema-instance" xsi:type="dcterms:W3CDTF">2021-11-15T22:05:50Z</dcterms:modified>
</cp:coreProperties>
</file>